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Long-term Debt" sheetId="12" state="visible" r:id="rId12"/>
    <sheet xmlns:r="http://schemas.openxmlformats.org/officeDocument/2006/relationships" name="Note 6 - Per Share and Other Eq" sheetId="13" state="visible" r:id="rId13"/>
    <sheet xmlns:r="http://schemas.openxmlformats.org/officeDocument/2006/relationships" name="Note 7 - Related Party Transact" sheetId="14" state="visible" r:id="rId14"/>
    <sheet xmlns:r="http://schemas.openxmlformats.org/officeDocument/2006/relationships" name="Note 8 - Legal Proceedings and " sheetId="15" state="visible" r:id="rId15"/>
    <sheet xmlns:r="http://schemas.openxmlformats.org/officeDocument/2006/relationships" name="Note 9 - Stock Compensation Pla" sheetId="16" state="visible" r:id="rId16"/>
    <sheet xmlns:r="http://schemas.openxmlformats.org/officeDocument/2006/relationships" name="Note 10 - Segment Disclosures" sheetId="17" state="visible" r:id="rId17"/>
    <sheet xmlns:r="http://schemas.openxmlformats.org/officeDocument/2006/relationships" name="Significant Accounting Policies" sheetId="18" state="visible" r:id="rId18"/>
    <sheet xmlns:r="http://schemas.openxmlformats.org/officeDocument/2006/relationships" name="Note 2 - Significant Accounti19" sheetId="19" state="visible" r:id="rId19"/>
    <sheet xmlns:r="http://schemas.openxmlformats.org/officeDocument/2006/relationships" name="Note 3 - Inventories (Tables)" sheetId="20" state="visible" r:id="rId20"/>
    <sheet xmlns:r="http://schemas.openxmlformats.org/officeDocument/2006/relationships" name="Note 4 - Goodwill and Other I21" sheetId="21" state="visible" r:id="rId21"/>
    <sheet xmlns:r="http://schemas.openxmlformats.org/officeDocument/2006/relationships" name="Note 5 - Long-term Debt (Tables" sheetId="22" state="visible" r:id="rId22"/>
    <sheet xmlns:r="http://schemas.openxmlformats.org/officeDocument/2006/relationships" name="Note 6 - Per Share and Other 23" sheetId="23" state="visible" r:id="rId23"/>
    <sheet xmlns:r="http://schemas.openxmlformats.org/officeDocument/2006/relationships" name="Note 7 - Related Party Transa24" sheetId="24" state="visible" r:id="rId24"/>
    <sheet xmlns:r="http://schemas.openxmlformats.org/officeDocument/2006/relationships" name="Note 9 - Stock Compensation P25" sheetId="25" state="visible" r:id="rId25"/>
    <sheet xmlns:r="http://schemas.openxmlformats.org/officeDocument/2006/relationships" name="Note 10 - Segment Disclosures (" sheetId="26" state="visible" r:id="rId26"/>
    <sheet xmlns:r="http://schemas.openxmlformats.org/officeDocument/2006/relationships" name="Note 1 - Description of Busin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3 - Inventories - Inventor" sheetId="31" state="visible" r:id="rId31"/>
    <sheet xmlns:r="http://schemas.openxmlformats.org/officeDocument/2006/relationships" name="Note 4 - Goodwill and Other I32" sheetId="32" state="visible" r:id="rId32"/>
    <sheet xmlns:r="http://schemas.openxmlformats.org/officeDocument/2006/relationships" name="Note 4 - Goodwill and Other I33" sheetId="33" state="visible" r:id="rId33"/>
    <sheet xmlns:r="http://schemas.openxmlformats.org/officeDocument/2006/relationships" name="Note 5 - Long-term Debt (Detail" sheetId="34" state="visible" r:id="rId34"/>
    <sheet xmlns:r="http://schemas.openxmlformats.org/officeDocument/2006/relationships" name="Note 5 - Long-term Debt - Inter" sheetId="35" state="visible" r:id="rId35"/>
    <sheet xmlns:r="http://schemas.openxmlformats.org/officeDocument/2006/relationships" name="Note 6 - Per Share and Other 36" sheetId="36" state="visible" r:id="rId36"/>
    <sheet xmlns:r="http://schemas.openxmlformats.org/officeDocument/2006/relationships" name="Note 6 - Per Share and Other 37" sheetId="37" state="visible" r:id="rId37"/>
    <sheet xmlns:r="http://schemas.openxmlformats.org/officeDocument/2006/relationships" name="Note 6 - Per Share and Other 38" sheetId="38" state="visible" r:id="rId38"/>
    <sheet xmlns:r="http://schemas.openxmlformats.org/officeDocument/2006/relationships" name="Note 7 - Related Party Transa39" sheetId="39" state="visible" r:id="rId39"/>
    <sheet xmlns:r="http://schemas.openxmlformats.org/officeDocument/2006/relationships" name="Note 7 - Related Party Transa40" sheetId="40" state="visible" r:id="rId40"/>
    <sheet xmlns:r="http://schemas.openxmlformats.org/officeDocument/2006/relationships" name="Note 7 - Related Party Transa41" sheetId="41" state="visible" r:id="rId41"/>
    <sheet xmlns:r="http://schemas.openxmlformats.org/officeDocument/2006/relationships" name="Note 9 - Stock Compensation P42" sheetId="42" state="visible" r:id="rId42"/>
    <sheet xmlns:r="http://schemas.openxmlformats.org/officeDocument/2006/relationships" name="Note 9 - Stock Compensation P43" sheetId="43" state="visible" r:id="rId43"/>
    <sheet xmlns:r="http://schemas.openxmlformats.org/officeDocument/2006/relationships" name="Note 10 - Segment Disclosures -" sheetId="44" state="visible" r:id="rId44"/>
    <sheet xmlns:r="http://schemas.openxmlformats.org/officeDocument/2006/relationships" name="Note 10 - Segment Disclosures45" sheetId="45" state="visible" r:id="rId45"/>
    <sheet xmlns:r="http://schemas.openxmlformats.org/officeDocument/2006/relationships" name="Note 10 - Segment Disclosures46" sheetId="46" state="visible" r:id="rId46"/>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7</t>
  </si>
  <si>
    <t>Oct. 26, 2017</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Accounts receivable, net</t>
  </si>
  <si>
    <t>Prepaid and refundable income taxes</t>
  </si>
  <si>
    <t>Inventories, net</t>
  </si>
  <si>
    <t>Prepaid expenses</t>
  </si>
  <si>
    <t>Total Current Assets</t>
  </si>
  <si>
    <t>Note Receivable</t>
  </si>
  <si>
    <t>Other Assets</t>
  </si>
  <si>
    <t>Property and Equipment, Net (Note 2)</t>
  </si>
  <si>
    <t>Other Intangible Assets, Net</t>
  </si>
  <si>
    <t>Goodwill</t>
  </si>
  <si>
    <t>Total</t>
  </si>
  <si>
    <t>Current Liabilities:</t>
  </si>
  <si>
    <t>Current maturities of long-term debt</t>
  </si>
  <si>
    <t>Accounts payable</t>
  </si>
  <si>
    <t>Deferred race event and other income, net</t>
  </si>
  <si>
    <t>Accrued income taxes</t>
  </si>
  <si>
    <t xml:space="preserve"> </t>
  </si>
  <si>
    <t>Accrued interest</t>
  </si>
  <si>
    <t>Accrued expenses and other current liabilities</t>
  </si>
  <si>
    <t>Total Current Liabilities</t>
  </si>
  <si>
    <t>Long-term Debt</t>
  </si>
  <si>
    <t>Deferred Income</t>
  </si>
  <si>
    <t>Deferred Income Taxes, Net</t>
  </si>
  <si>
    <t>Other Liabilities</t>
  </si>
  <si>
    <t>Total Liabilities</t>
  </si>
  <si>
    <t>Commitments and Contingencies</t>
  </si>
  <si>
    <t>Stockholders’ Equity:</t>
  </si>
  <si>
    <t>Preferred Stock, $.10 par value, shares authorized – 3,000,000, no shares issued</t>
  </si>
  <si>
    <t>Common Stock, $.01 par value, shares authorized – 200,000,000, issued and outstanding – 40,985,000 in 2017 and 41,098,000 in 2016</t>
  </si>
  <si>
    <t>Additional Paid-in Capital</t>
  </si>
  <si>
    <t>Retained Earnings</t>
  </si>
  <si>
    <t>Treasury Stock at cost, shares – 5,051,000 in 2017 and 4,830,000 in 2016</t>
  </si>
  <si>
    <t>Total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 $ in Thousands</t>
  </si>
  <si>
    <t>3 Months Ended</t>
  </si>
  <si>
    <t>Sep. 30, 2016</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t>
  </si>
  <si>
    <t>Interest expense, net</t>
  </si>
  <si>
    <t>Other (income) expense, net</t>
  </si>
  <si>
    <t>Total Expenses and Other</t>
  </si>
  <si>
    <t>Income Before Income Taxes</t>
  </si>
  <si>
    <t>Provision for Income Taxes</t>
  </si>
  <si>
    <t>Net Income</t>
  </si>
  <si>
    <t>Basic Earnings Per Share (in dollars per share)</t>
  </si>
  <si>
    <t>Weighted Average Shares Outstanding (in shares)</t>
  </si>
  <si>
    <t>Diluted Earnings Per Share (in dollars per share)</t>
  </si>
  <si>
    <t>Impairment of goodwill (Note 4)</t>
  </si>
  <si>
    <t>Consolidated Statement of Stockholders' Equity (Unaudited) - 9 months ended Sep. 30, 2017 - USD ($) shares in Thousands, $ in Thousands</t>
  </si>
  <si>
    <t>Common Stock [Member]</t>
  </si>
  <si>
    <t>Additional Paid-in Capital [Member]</t>
  </si>
  <si>
    <t>Retained Earnings [Member]</t>
  </si>
  <si>
    <t>Treasury Stock [Member]</t>
  </si>
  <si>
    <t>Balance (in shares) at Dec. 31, 2016</t>
  </si>
  <si>
    <t>Balance at Dec. 31, 2016</t>
  </si>
  <si>
    <t>Net income</t>
  </si>
  <si>
    <t>Share-based compensation (in shares)</t>
  </si>
  <si>
    <t>Share-based compensation</t>
  </si>
  <si>
    <t>Exercise of stock options (in shares)</t>
  </si>
  <si>
    <t>Exercise of stock options</t>
  </si>
  <si>
    <t>Quarterly cash dividends of $0.15 per share of common stock</t>
  </si>
  <si>
    <t>Repurchases of common stock (in shares)</t>
  </si>
  <si>
    <t>Repurchases of common stock</t>
  </si>
  <si>
    <t>Balance (in shares) at Sep. 30, 2017</t>
  </si>
  <si>
    <t>Balance at Sep. 30, 2017</t>
  </si>
  <si>
    <t>Consolidated Statement of Stockholders' Equity (Unaudited) (Parentheticals)</t>
  </si>
  <si>
    <t>Sep. 30, 2017$ / shares</t>
  </si>
  <si>
    <t>Cash dividends, per share of common stock (in dollars per share)</t>
  </si>
  <si>
    <t>Consolidated Statements of Cash Flows (Unaudited) - USD ($) $ in Thousands</t>
  </si>
  <si>
    <t>Cash Flows from Operating Activities:</t>
  </si>
  <si>
    <t>Adjustments to reconcile net income to net cash provided by operating activities:</t>
  </si>
  <si>
    <t>Impairment of goodwill</t>
  </si>
  <si>
    <t>Deferred loan cost amortization</t>
  </si>
  <si>
    <t>Net gain on disposals of property and equipment and insurance recovery</t>
  </si>
  <si>
    <t>Amortization of deferred income</t>
  </si>
  <si>
    <t>Deferred income tax provision</t>
  </si>
  <si>
    <t>Changes in operating assets and liabilities:</t>
  </si>
  <si>
    <t>Account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Principal payments on long-term debt</t>
  </si>
  <si>
    <t>Exercise of common stock options</t>
  </si>
  <si>
    <t>Dividend payments on common stock</t>
  </si>
  <si>
    <t>Net Cash Used By Financing Activities</t>
  </si>
  <si>
    <t>Cash Flows from Investing Activities:</t>
  </si>
  <si>
    <t>Payments for capital expenditures</t>
  </si>
  <si>
    <t>Proceeds from sales of property and equipment and insurance recovery</t>
  </si>
  <si>
    <t>Repayment of note receivable</t>
  </si>
  <si>
    <t>Net Cash Used By Investing Activities</t>
  </si>
  <si>
    <t>Net Increase in Cash and Cash Equivalents</t>
  </si>
  <si>
    <t>Cash and Cash Equivalents at Beginning of Period</t>
  </si>
  <si>
    <t>Cash and Cash Equivalents at End of Period</t>
  </si>
  <si>
    <t>Supplemental Cash Flow Information:</t>
  </si>
  <si>
    <t>Cash paid for interest, net of amounts capitalized</t>
  </si>
  <si>
    <t>Supplemental Non-Cash Investing and Financing Activities Information:</t>
  </si>
  <si>
    <t>(Decrease) increase in accounts payable for capital expenditures</t>
  </si>
  <si>
    <t>Note 1 - Description of Business</t>
  </si>
  <si>
    <t>Notes to Financial Statements</t>
  </si>
  <si>
    <t>Nature of Operations [Text Block]</t>
  </si>
  <si>
    <t>1. Basis of Presentation –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or SMIP), US Legend Cars International, Inc. (Legend Cars), Oil-Chem Research Corporation (Oil-Chem), SMI Trackside LLC (SMI Trackside), Speedway Funding LLC,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no 1 2 2016 10 2016 In early 2017, Racing Events – In 2017, 24 13 11 eight three four two six one three 2016, 24 13 11 eight three four two six one three</t>
  </si>
  <si>
    <t>Note 2 - Significant Accounting Policies and Other Disclosures</t>
  </si>
  <si>
    <t>Significant Accounting Policies [Text Block]</t>
  </si>
  <si>
    <t>2. These unaudited consolidated financial statements should be read in conjunction with our consolidated financial statements included in our 2016 not may 2 2016 Quarterly Reporting and Certain Schedule Changes – We recognize revenues and operating expenses for all events in the calendar quarter in which conducted. Changes in race schedules at our speedways from time to time, including speedway acquisitions, can lessen the comparability of operating results between quarterly financial statements of successive years and increase or decrease the seasonal nature of our motorsports business. Racing Schedule Changes. The more significant racing schedule changes for the three nine September 30, 2017 2016 • LVMS held one NASCAR Camping World Truck Series race in the third 2017 fourth 2016 • Poor weather resulted in delaying the start of one one third 2017 • Poor weather resulted in postponing and next-day rescheduling one one second 2017 • Poor weather resulted in delaying the completion of one second 2017 • TMS held one second 2017; second 2016 third 2016 Poor weather resulted in postponing and rescheduling an IndyCar race at TMS from the second 2016 third 2016. April 2017 June 2017. June 2017, not 2017 not December 31, 2016, $524,000 2016 second 2017. The Battle at Bristol in 2016. third 2016, two one third 2016. three nine September 30, 2016, 10 not not Income Taxes – We provide for income taxes at the end of each interim period based on management’s best estimate of the annual estimated effective income tax rate. Cumulative adjustments to our annual estimated effective income tax rate are recorded in the interim period in which a change in the annual estimated effective income tax rate is determined. Cash paid for income taxes excludes any previous overpayments the Company may no 2 8 2016 Our effective income tax rate for the three September 30, 2017 2016 37.1% 33.1%, nine September 30, 2017 2016 35.0% 35.8%, nine September 30, 2017 $1,791,000 nine September 30, 2017 $515,000. three nine September 30, 2016 $507,000 $12,855,000 $650,000 nine September 30, 2017 2016. Accounting for Uncertainty in Income Taxes – Income tax liabilities for unrecognized tax benefits approximate $12,006,000 September 30, 2017 December 31, 2016, $11,746,000 1 2016 $11,794,000 , $212,000 September 30, 2017 December 31, 2016. September 30, 2017 December 31, 2016, $260,000 twelve three nine September 30, 2017 2016. September 30, 2017 December 31, 2016, $216,000 $140,000 2014 2016 2012 2016 Income Tax Benefits – Applicable accounting guidance may September 30, 2017, $12.0 not no not Taxes Collected from Customers – We report sales, admission and other taxes collected from customers on both a gross and net basis in operations. Such taxes reported on a gross basis for the three September 30, 2017 2016 $1,386,000 $3,610,000, nine September 30, 2017 2016 $4,115,000 $6,427,000. Advertising Expenses – Event specific advertising costs are expensed when an associated event is held and included principally in direct expense of events (costs associated with the 2016 $3,831,000 $5,724 ,000 three September 30, 2017 2016, $10,854,000 $13,306 ,000 nine September 30, 2017 2016. no September 30, 2017 December 31, 2016. TMS Mineral Rights Lease Receipts $508,000 $615,000 three September 30, 2017 2016, $1,486,000 $1,666,000 nine September 30, 2017 2016 2 2016 25% 2017, 2017 not 2016, September 30, 2017 December 31, 2016, no 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September 30, 2017 December 31, 2016 ( 2017 2016 Level Class Carrying Value Fair Value Carrying Value Fair Value Assets Cash and cash equivalents 1 R $ 85,82 7 $ 85,82 7 $ 79,342 $ 79,342 Notes receivable 2 NR 1,018 1,018 1,143 1,143 Cash surrender values 2 NR 9,5 87 9,5 87 8,919 8,919 Liabilities (principal) Floating rate revolving Credit Facility, including Term Loan 2 NR 35,000 35,000 66,000 66,000 5.125% Senior Notes Payable due 2023 2 NR 200,000 206,5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 Property and Equipment – In the three nine September 30, 2017, $403,000 $855,000 three nine September 30, 2016, $357,000 $1,519,000 From time to time, we may areas at our speedways for modernizing our facilities, alternative marketing or development purposes such as offering expanded premium hospitality, RV camping and advertising areas, or wider seating and improved sight lines. When management decides on repurpose and removal, depreciation is accelerated and recorded prospectively over shortened estimated remaining useful lives of the assets, and accounted for as a change in estimate, beginning when management contracts and begins removal. In the first 2017, 7,000 17,000 12,000 first 2017. $4,597,000, $1,700,000, first 2017. 10 Recently Issued Accounting Standards – The Financial Accounting Standards Board (FASB) issued Accounting Standards Update No. 2014 09 606 340 40 No. 2016 08 606 No. 2014 09, No. 2016 10 606 No. 2014 09 No. 2015 14 No. 2014 09 one December 15, 2017, December 15, 2016, may may five January 1, 2018 not The FASB issued Accounting Standards Update No. 2015 11 330 not December 15, 2016, ’s adoption of this guidance as of January 1, 2017 no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No. 2016 15 23 eight after December 15, 2017, no The FASB issued Accounting Standards Update No. 2017 04 – Goodwill and Other (Topic 350 2 no December 15, 2019, January 1, 2017. second 2017 4</t>
  </si>
  <si>
    <t>Note 3 - Inventories</t>
  </si>
  <si>
    <t>Inventory Disclosure [Text Block]</t>
  </si>
  <si>
    <t xml:space="preserve">3. Inventories, net consist of the following components (in thousands): September 30, December 31, 2017 2016 Finished race cars, parts and accessories $ 4,700 $ 5,263 Souvenirs and apparel 2,026 2,131 Micro-lubricant ® and other 803 818 Total $ 7,529 $ 8,212 </t>
  </si>
  <si>
    <t>Note 4 - Goodwill and Other Intangible Assets</t>
  </si>
  <si>
    <t>Goodwill and Intangible Assets Disclosure [Text Block]</t>
  </si>
  <si>
    <t xml:space="preserve">4. Annual Impairment Assessment – The Company evaluates goodwill and other intangible assets for possible impairment annually in the second may 2 5 2016 not Management's latest annual assessment in the second 2017 ’s approved realignment of one one 2018, 2020 not Our 2017 ’s reporting unit. As of September 30, 2017 December 31, 2016, $199.6 $98.8 2015 2008, 2017 Our 2017 $1,117,000, $419,000, second 2017 $0. 2017 10 There have since been no no September 30, 2017. Other Information – nine September 30, 2017 2016 $149.7 $148.6 September 30, 2017 December 31, 2016, $99.9 September 30, 2017 December 31, 2016. Changes in the carrying value of other intangible assets and goodwill are as follows (in thousands): Other Intangible Assets Goodwill 2017 2016 2017 2016 Balance, beginning of year $ 298,383 $ 298,394 $ 47,342 $ 47,342 Increase from acquisitions – – – – Decrease from impairment charges – – (1,117 ) – Balance, end of period $ 298,383 $ 298,394 $ 46,225 $ 47,342 </t>
  </si>
  <si>
    <t>Note 5 - Long-term Debt</t>
  </si>
  <si>
    <t>Long-term Debt [Text Block]</t>
  </si>
  <si>
    <t>5. Bank Credit Facility – five $100,000,000 $50,000,000 $10,000,000 five $150,000,000 five $50,000,000 March 2015 second 2015 December 2019; ( $100,000,000 $200,000,000, $250,000,000 $50,000,000, $75,000,000 $75,000,000 5% $7,500,000 2017 Interest is based, at the Company ’s option, upon the Eurodollar Rate plus 1.25% 2.00% 0.5% 1%, 0.25% 1.00%. 0.25% 0.40% We repaid Term Loan borrowings of $5,000,000 $31,000,000 three nine September 30, 2017, $20,000,000 $52,000,000 three nine September 30, 2016 . There were no September 30, 2017 December 31, 2016, $35,000,000 $66,000,000 $573,000 $605,000, September 30, 2017, $99,427,000, $49,427,000 2023 – We completed a private placement of 5.125% 2023 $200.0 January 2015 ( 2023 2023 second 2015. 2023 2019 6 2016 2023 February 2023 February 1 August 1. Other Notes Payable – At September 30, 2017 December 31, 2016, 3% $1,049,000 $1,206,000 eight $194,000 January 2016. Deferred Financing Costs – Deferred financing costs associated with our revolving Credit Facility are reported in other noncurrent assets, and those associated with the 2023 September 30, 2017 December 31, 2016, $4,239,000 $5,151,000. Other General Terms and Conditions 2023 September 30, 2017. 6 2016 Subsidiary Guarantees – 2023 2023 no no Interest Expense, Net – Three Months Ended September 30: Nine Months Ended September 30: 2017 2016 2017 2016 Gross interest costs $ 3,217 $ 3,413 $ 9,861 $ 10,520 Less: capitalized interest costs (65 ) (74 ) (218 ) (452 ) Interest expense 3,152 3,339 9,643 10,068 Interest income (98 ) (49 ) (421 ) (148 ) Interest expense, net $ 3,054 $ 3,290 $ 9,222 $ 9,920 Weighted-average interest rate on Credit Facility borrowings 2.5 % 2.0 % 2.3 % 2.0 %</t>
  </si>
  <si>
    <t>Note 6 - Per Share and Other Equity Information</t>
  </si>
  <si>
    <t>Stockholders Equity and Earnings Per Share [Text Block]</t>
  </si>
  <si>
    <t xml:space="preserve">6. The following schedule reconciles basic and diluted income per share (where computations are anti-dilutive, reported basic and diluted per share amounts are the same) (in thousands except per share amounts): Three Months Ended September 30: Nine Months Ended September 30: 2017 2016 2017 2016 Net income applicable to common stockholders and assumed conversions $ 9,211 $ 13,666 $ 34,582 $ 39,274 Weighted average common shares outstanding 41,004 41,123 41,046 41,178 Dilution effect of assumed conversions: Common stock equivalents —stock awards 18 12 16 13 Weighted average common shares outstanding and assumed conversions 41,022 41,135 41,062 41,191 Basic earnings per share $ 0.22 $ 0.33 $ 0.84 $ 0.95 Diluted earnings per share $ 0.22 $ 0.33 $ 0.84 $ 0.95 Anti-dilutive common stock equivalents excluded in computing diluted earnings per share 9 152 10 148 Stock Repurchase Program – Our Board of Directors has approved a stock repurchase program authorizing SMI to repurchase up to an aggregate of 5,000,000 5 may may During the three nine September 30, 2017, 64,000 189,000 $1,304,000 $3,742,000. September 30, 2017, 253,000 nine September 30, 2017, 31,000 $607,000 65,000 September 30, 2017, 304,000 Declaration of Cash Dividends – To date in 2017, Declaration date February 15, 2017 April 19, 2017 July 19, 2017 October 18, 2017 Record date March 1, 2017 May 15, 2017 August 15, 2017 November 1 0, 2017 Paid or payable to shareholders March 17, 2017 June 5, 2017 September 5, 2017 December 1, 2017 Aggregate quarterly cash dividend $6,241 $6,157 $6,1 53 Approximately $6,200 Dividend per common share $0.15 $0.15 $0.15 $0.15 </t>
  </si>
  <si>
    <t>Note 7 - Related Party Transactions</t>
  </si>
  <si>
    <t>Related Party Transactions Disclosure [Text Block]</t>
  </si>
  <si>
    <t xml:space="preserve">7. The Company and Sonic Financial Corporation (Sonic Financial), a Company affiliate through common ownership by our Executive Chairman and our Chief Executive Officer, share various expenses in the ordinary course of business under a shared services agreement. The Company incurred expenses of $280,000 each of the three September 30, 2017 2016, $686,000 $729,000 nine September 30, 2017 2016 September 30, 2017 December 31, 2016 not The Company and certain SMI subsidiaries lease office and warehouse facilities from companies affiliated through common ownership by our Executive Chairman and Chief Executive Officer under annually renewable lease agreements. Rent expense amounted to $182,000 $181,000 three September 30, 2017 2016, $544,000 $542,000 nine September 30, 2017 2016. September 30, 2017 December 31, 2016 not Various SMI subsidiaries purchased new and used vehicles for operations and employee use from certain subsidiary dealerships of Sonic Automotive, Inc. (SAI), an entity in which our Executive Chairman and Chief Executive Officer are controlling stockholders, for an aggregate of $28,000 $18,000 three September 30, 2017 2016, $172,000 $123,000 nine September 30, 2017 2016. no three nine September 30, 2017 2016. $203,000 $339,000 three September 30, 2017 2016, $679,000 $794,000 nine September 30, 2017 2016. September 30, 2017 December 31, 2016, $103,000 $84,000 Oil-Chem sold zMAX micro-lubricant ® product to certain SAI dealerships in the ordinary course of business. Total purchases from Oil-Chem by SAI dealerships were $449,000 $535,000 three September 30, 2017 2016, $1,507,000 $1,619,000 nine September 30, 2017 2016. September 30, 2017 December 31, 2016, $191,000 $194,000 The foregoing related party balances as of September 30, 2017 December 31, 2016 three nine September 30, 2017 2016 September 30, 2017 December 31, 2016 Accounts receivable $ 294 $ 278 Three Months Ended September 30: Nine Months Ended September 30: 2017 2016 2017 2016 Merchandise and vehicle purchases $ 28 $ 18 $ 172 $ 123 Shared services expense 280 280 686 729 Merchandise sales 652 874 2,186 2,413 Rent expense 182 181 544 542 </t>
  </si>
  <si>
    <t>Note 8 - Legal Proceedings and Contingencies</t>
  </si>
  <si>
    <t>Commitments and Contingencies Disclosure [Text Block]</t>
  </si>
  <si>
    <t>8. From time to time, we are party to routine litigation incidental to our business. We believe that the resolution of any or all of such litigation will not</t>
  </si>
  <si>
    <t>Note 9 - Stock Compensation Plans</t>
  </si>
  <si>
    <t>Disclosure of Compensation Related Costs, Share-based Payments [Text Block]</t>
  </si>
  <si>
    <t>9. See Note 11 2016 ’s stock compensation plans. 2013 April 19, 2017 – In February 2017, 2013 April 19, 2017 2017 not 2013 may The Compensation Committee of the Company ’s Board of Directors approved grants of 35,000 35,000 nine September 30, 2017 2016. three The following is a summary of restricted stock and restricted stock units granted, vested and forfeited under the Incentive Compensation Plan for the indicated periods (shares in thousands): Nine Months Ended September 30: 2017 2016 Restricted Stock Restricted Stock Units Restricted Stock Restricted Stock Units Outstanding, beginning of period 68 129 67 132 Granted 35 35 35 35 Vested (32 ) (32 ) (32 ) (32 ) Forfeited (5 ) (5 ) (2 ) (6 ) Outstanding, end of period 66 127 68 129 In each of the nine September 30, 2017 2016, 31,000 $597,000 $588,000, 64,000 500 nine September 30, 2017 2016 $9,000 1,500 2008 April 17, 2012 – The Company awarded 3,893 four April 2017. 15,976 April 2016 April 2017, 12,816 April 2015 April 2016. Share-Based Payments – There were no 2017 2016 no no No nine September 30, 2017 2016. 30,500 2004 nine September 30, 2017 $15.83. No nine September 30, 2016. Share-based compensation cost for the three September 30, 2017 2016 $868,000 $852,000, $322,000 $282,000, nine September 30, 2017 2016 $2,533,000 $2,560,000, $887,000 $916,000, no September 30, 2017 December 31, 2016. September 30, 2017, $3,140,000 0.9 September 30, 2017, no</t>
  </si>
  <si>
    <t>Note 10 - Segment Disclosures</t>
  </si>
  <si>
    <t>Segment Reporting Disclosure [Text Block]</t>
  </si>
  <si>
    <t xml:space="preserve">10.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2016 2016 two 2 no Segment information as presented below comports with information our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 ative to consolidated revenues. The following tables present our segment information (in thousands): Three Months Ended September 30: 2017 2016 Motorsports Event Related All Other Consolidated Motorsports Event Related All Other Consolidated Revenues $ 133,041 $ 4,567 $ 137,608 $ 134,686 $ 35,975 $ 170,661 Depreciation and amortization 13,799 35 13,834 13,976 40 14,016 Segment operating income 16,609 939 17,548 14,938 7,843 22,781 Nine Months Ended September 30: 2017 2016 Motorsports Event Related All Other Consolidated Motorsports Event Related All Other Consolidated Revenues $ 382,283 $ 14,903 $ 397,186 $ 382,656 $ 46,869 $ 429,525 Depreciation and amortization 44,700 108 44,808 40,833 124 40,957 Impairment of goodwill (Note 4) 1,117 – 1,117 – – – Segment operating income 59,037 3,399 62,436 59,715 10,493 70,208 Capital expenditures 21,931 29 21,960 33,387 53 33,440 September 30, 2017 December 31, 2016 Other intangibles $ 298,383 – $ 298,383 $ 298,383 – $ 298,383 Goodwill 46,225 – 46,225 47,342 – 47,342 Total assets 1,449,981 $ 23,826 1,473,807 1,474,127 $ 24,022 1,498,149 The following table reconciles segment operating income above to consolidated income before income taxes for the periods indicated (in thousands): Three Months Ended September 30: Nine Months Ended September 30: 2017 2016 2017 2016 Total segment operating income $ 17,548 $ 22,781 $ 62,436 $ 70,208 Adjusted for: Interest expense, net (3,054 ) (3,290 ) (9,222 ) (9,920 ) Other income (expense), net 157 941 (45 ) 886 Consolidated income before income taxes $ 14,651 $ 20,432 $ 53,169 $ 61,174 </t>
  </si>
  <si>
    <t>Significant Accounting Policies (Policies)</t>
  </si>
  <si>
    <t>Accounting Policies [Abstract]</t>
  </si>
  <si>
    <t>Quarterly Reporting [Policy Text Block]</t>
  </si>
  <si>
    <t>Quarterly Reporting and Certain Schedule Changes – We recognize revenues and operating expenses for all events in the calendar quarter in which conducted. Changes in race schedules at our speedways from time to time, including speedway acquisitions, can lessen the comparability of operating results between quarterly financial statements of successive years and increase or decrease the seasonal nature of our motorsports business. Racing Schedule Changes. The more significant racing schedule changes for the three nine September 30, 2017 2016 • LVMS held one NASCAR Camping World Truck Series race in the third 2017 fourth 2016 • Poor weather resulted in delaying the start of one one third 2017 • Poor weather resulted in postponing and next-day rescheduling one one second 2017 • Poor weather resulted in delaying the completion of one second 2017 • TMS held one second 2017; second 2016 third 2016 Poor weather resulted in postponing and rescheduling an IndyCar race at TMS from the second 2016 third 2016. April 2017 June 2017. June 2017, not 2017 not December 31, 2016, $524,000 2016 second 2017. The Battle at Bristol in 2016. third 2016, two one third 2016. three nine September 30, 2016, 10 not not</t>
  </si>
  <si>
    <t>Income Tax, Policy [Policy Text Block]</t>
  </si>
  <si>
    <t>Income Taxes – We provide for income taxes at the end of each interim period based on management’s best estimate of the annual estimated effective income tax rate. Cumulative adjustments to our annual estimated effective income tax rate are recorded in the interim period in which a change in the annual estimated effective income tax rate is determined. Cash paid for income taxes excludes any previous overpayments the Company may no 2 8 2016 Our effective income tax rate for the three September 30, 2017 2016 37.1% 33.1%, nine September 30, 2017 2016 35.0% 35.8%, nine September 30, 2017 $1,791,000 nine September 30, 2017 $515,000. three nine September 30, 2016 $507,000 $12,855,000 $650,000 nine September 30, 2017 2016. Accounting for Uncertainty in Income Taxes – Income tax liabilities for unrecognized tax benefits approximate $12,006,000 September 30, 2017 December 31, 2016, $11,746,000 1 2016 $11,794,000 , $212,000 September 30, 2017 December 31, 2016. September 30, 2017 December 31, 2016, $260,000 twelve three nine September 30, 2017 2016. September 30, 2017 December 31, 2016, $216,000 $140,000 2014 2016 2012 2016 Income Tax Benefits – Applicable accounting guidance may September 30, 2017, $12.0 not no not</t>
  </si>
  <si>
    <t>Taxes Collected from Customers [Policy Text Block]</t>
  </si>
  <si>
    <t>Taxes Collected from Customers – We report sales, admission and other taxes collected from customers on both a gross and net basis in operations. Such taxes reported on a gross basis for the three September 30, 2017 2016 $1,386,000 $3,610,000, nine September 30, 2017 2016 $4,115,000 $6,427,000.</t>
  </si>
  <si>
    <t>Advertising Costs, Policy [Policy Text Block]</t>
  </si>
  <si>
    <t>Advertising Expenses – Event specific advertising costs are expensed when an associated event is held and included principally in direct expense of events (costs associated with the 2016 $3,831,000 $5,724 ,000 three September 30, 2017 2016, $10,854,000 $13,306 ,000 nine September 30, 2017 2016. no September 30, 2017 December 31, 2016.</t>
  </si>
  <si>
    <t>TMS Mineral Rights Lease Receipts, Policy [Policy Text Block]</t>
  </si>
  <si>
    <t>TMS Mineral Rights Lease Receipts $508,000 $615,000 three September 30, 2017 2016, $1,486,000 $1,666,000 nine September 30, 2017 2016 2 2016 25% 2017, 2017 not 2016, September 30, 2017 December 31, 2016, no</t>
  </si>
  <si>
    <t>Fair Value of Financial Instruments, Policy [Policy Text Block]</t>
  </si>
  <si>
    <t>Fair Value of Financial In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September 30, 2017 December 31, 2016 ( 2017 2016 Level Class Carrying Value Fair Value Carrying Value Fair Value Assets Cash and cash equivalents 1 R $ 85,82 7 $ 85,82 7 $ 79,342 $ 79,342 Notes receivable 2 NR 1,018 1,018 1,143 1,143 Cash surrender values 2 NR 9,5 87 9,5 87 8,919 8,919 Liabilities (principal) Floating rate revolving Credit Facility, including Term Loan 2 NR 35,000 35,000 66,000 66,000 5.125% Senior Notes Payable due 2023 2 NR 200,000 206,500 200,000 202,500 Other long-term debt 2 NR 1,049 1,049 1,206 1,206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t>
  </si>
  <si>
    <t>Property, Plant and Equipment, Policy [Policy Text Block]</t>
  </si>
  <si>
    <t>Property and Equipment – In the three nine September 30, 2017, $403,000 $855,000 three nine September 30, 2016, $357,000 $1,519,000 From time to time, we may areas at our speedways for modernizing our facilities, alternative marketing or development purposes such as offering expanded premium hospitality, RV camping and advertising areas, or wider seating and improved sight lines. When management decides on repurpose and removal, depreciation is accelerated and recorded prospectively over shortened estimated remaining useful lives of the assets, and accounted for as a change in estimate, beginning when management contracts and begins removal. In the first 2017, 7,000 17,000 12,000 first 2017. $4,597,000, $1,700,000, first 2017. 10</t>
  </si>
  <si>
    <t>New Accounting Pronouncements, Policy [Policy Text Block]</t>
  </si>
  <si>
    <t>Recently Issued Accounting Standards – The Financial Accounting Standards Board (FASB) issued Accounting Standards Update No. 2014 09 606 340 40 No. 2016 08 606 No. 2014 09, No. 2016 10 606 No. 2014 09 No. 2015 14 No. 2014 09 one December 15, 2017, December 15, 2016, may may five January 1, 2018 not The FASB issued Accounting Standards Update No. 2015 11 330 not December 15, 2016, ’s adoption of this guidance as of January 1, 2017 no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No. 2016 15 23 eight after December 15, 2017, no The FASB issued Accounting Standards Update No. 2017 04 – Goodwill and Other (Topic 350 2 no December 15, 2019, January 1, 2017. second 2017 4</t>
  </si>
  <si>
    <t>Note 2 - Significant Accounting Policies and Other Disclosures (Tables)</t>
  </si>
  <si>
    <t>Notes Tables</t>
  </si>
  <si>
    <t>Fair Value Measurements, Recurring and Nonrecurring [Table Text Block]</t>
  </si>
  <si>
    <t xml:space="preserve"> 2017 2016 Level Class Carrying Value Fair Value Carrying Value Fair Value Assets Cash and cash equivalents 1 R $ 85,82 7 $ 85,82 7 $ 79,342 $ 79,342 Notes receivable 2 NR 1,018 1,018 1,143 1,143 Cash surrender values 2 NR 9,5 87 9,5 87 8,919 8,919 Liabilities (principal) Floating rate revolving Credit Facility, including Term Loan 2 NR 35,000 35,000 66,000 66,000 5.125% Senior Notes Payable due 2023 2 NR 200,000 206,500 200,000 202,500 Other long-term debt 2 NR 1,049 1,049 1,206 1,206 </t>
  </si>
  <si>
    <t>Note 3 - Inventories (Tables)</t>
  </si>
  <si>
    <t>Schedule of Inventory, Current [Table Text Block]</t>
  </si>
  <si>
    <t xml:space="preserve"> September 30, December 31, 2017 2016 Finished race cars, parts and accessories $ 4,700 $ 5,263 Souvenirs and apparel 2,026 2,131 Micro-lubricant ® and other 803 818 Total $ 7,529 $ 8,212 </t>
  </si>
  <si>
    <t>Note 4 - Goodwill and Other Intangible Assets (Tables)</t>
  </si>
  <si>
    <t>Schedule of Intangible Assets and Goodwill [Table Text Block]</t>
  </si>
  <si>
    <t xml:space="preserve"> Other Intangible Assets Goodwill 2017 2016 2017 2016 Balance, beginning of year $ 298,383 $ 298,394 $ 47,342 $ 47,342 Increase from acquisitions – – – – Decrease from impairment charges – – (1,117 ) – Balance, end of period $ 298,383 $ 298,394 $ 46,225 $ 47,342 </t>
  </si>
  <si>
    <t>Note 5 - Long-term Debt (Tables)</t>
  </si>
  <si>
    <t>Interest Income and Interest Expense Disclosure [Table Text Block]</t>
  </si>
  <si>
    <t xml:space="preserve"> Three Months Ended September 30: Nine Months Ended September 30: 2017 2016 2017 2016 Gross interest costs $ 3,217 $ 3,413 $ 9,861 $ 10,520 Less: capitalized interest costs (65 ) (74 ) (218 ) (452 ) Interest expense 3,152 3,339 9,643 10,068 Interest income (98 ) (49 ) (421 ) (148 ) Interest expense, net $ 3,054 $ 3,290 $ 9,222 $ 9,920 Weighted-average interest rate on Credit Facility borrowings 2.5 % 2.0 % 2.3 % 2.0 %</t>
  </si>
  <si>
    <t>Note 6 - Per Share and Other Equity Information (Tables)</t>
  </si>
  <si>
    <t>Schedule of Earnings Per Share, Basic and Diluted [Table Text Block]</t>
  </si>
  <si>
    <t xml:space="preserve"> Three Months Ended September 30: Nine Months Ended September 30: 2017 2016 2017 2016 Net income applicable to common stockholders and assumed conversions $ 9,211 $ 13,666 $ 34,582 $ 39,274 Weighted average common shares outstanding 41,004 41,123 41,046 41,178 Dilution effect of assumed conversions: Common stock equivalents —stock awards 18 12 16 13 Weighted average common shares outstanding and assumed conversions 41,022 41,135 41,062 41,191 Basic earnings per share $ 0.22 $ 0.33 $ 0.84 $ 0.95 Diluted earnings per share $ 0.22 $ 0.33 $ 0.84 $ 0.95 Anti-dilutive common stock equivalents excluded in computing diluted earnings per share 9 152 10 148 </t>
  </si>
  <si>
    <t>Dividends Declared [Table Text Block]</t>
  </si>
  <si>
    <t xml:space="preserve"> Declaration date February 15, 2017 April 19, 2017 July 19, 2017 October 18, 2017 Record date March 1, 2017 May 15, 2017 August 15, 2017 November 1 0, 2017 Paid or payable to shareholders March 17, 2017 June 5, 2017 September 5, 2017 December 1, 2017 Aggregate quarterly cash dividend $6,241 $6,157 $6,1 53 Approximately $6,200 Dividend per common share $0.15 $0.15 $0.15 $0.15 </t>
  </si>
  <si>
    <t>Note 7 - Related Party Transactions (Tables)</t>
  </si>
  <si>
    <t>Related Party Transactions [Member]</t>
  </si>
  <si>
    <t>Schedule of Related Party Transactions [Table Text Block]</t>
  </si>
  <si>
    <t xml:space="preserve"> Three Months Ended September 30: Nine Months Ended September 30: 2017 2016 2017 2016 Merchandise and vehicle purchases $ 28 $ 18 $ 172 $ 123 Shared services expense 280 280 686 729 Merchandise sales 652 874 2,186 2,413 Rent expense 182 181 544 542 </t>
  </si>
  <si>
    <t>Related Party Balances [Member]</t>
  </si>
  <si>
    <t xml:space="preserve"> September 30, 2017 December 31, 2016 Accounts receivable $ 294 $ 278 </t>
  </si>
  <si>
    <t>Note 9 - Stock Compensation Plans (Tables)</t>
  </si>
  <si>
    <t>Share-based Compensation, Stock Options, Activity [Table Text Block]</t>
  </si>
  <si>
    <t xml:space="preserve"> Nine Months Ended September 30: 2017 2016 Restricted Stock Restricted Stock Units Restricted Stock Restricted Stock Units Outstanding, beginning of period 68 129 67 132 Granted 35 35 35 35 Vested (32 ) (32 ) (32 ) (32 ) Forfeited (5 ) (5 ) (2 ) (6 ) Outstanding, end of period 66 127 68 129 </t>
  </si>
  <si>
    <t>Note 10 - Segment Disclosures (Tables)</t>
  </si>
  <si>
    <t>Schedule of Segment Reporting Information, by Segment [Table Text Block]</t>
  </si>
  <si>
    <t xml:space="preserve"> Three Months Ended September 30: 2017 2016 Motorsports Event Related All Other Consolidated Motorsports Event Related All Other Consolidated Revenues $ 133,041 $ 4,567 $ 137,608 $ 134,686 $ 35,975 $ 170,661 Depreciation and amortization 13,799 35 13,834 13,976 40 14,016 Segment operating income 16,609 939 17,548 14,938 7,843 22,781 Nine Months Ended September 30: 2017 2016 Motorsports Event Related All Other Consolidated Motorsports Event Related All Other Consolidated Revenues $ 382,283 $ 14,903 $ 397,186 $ 382,656 $ 46,869 $ 429,525 Depreciation and amortization 44,700 108 44,808 40,833 124 40,957 Impairment of goodwill (Note 4) 1,117 – 1,117 – – – Segment operating income 59,037 3,399 62,436 59,715 10,493 70,208 Capital expenditures 21,931 29 21,960 33,387 53 33,440 </t>
  </si>
  <si>
    <t>Reconciliation of Operating Profit (Loss) from Segments to Consolidated [Table Text Block]</t>
  </si>
  <si>
    <t xml:space="preserve"> Three Months Ended September 30: Nine Months Ended September 30: 2017 2016 2017 2016 Total segment operating income $ 17,548 $ 22,781 $ 62,436 $ 70,208 Adjusted for: Interest expense, net (3,054 ) (3,290 ) (9,222 ) (9,920 ) Other income (expense), net 157 941 (45 ) 886 Consolidated income before income taxes $ 14,651 $ 20,432 $ 53,169 $ 61,174 </t>
  </si>
  <si>
    <t>Other Intangibles and Good will [Member]</t>
  </si>
  <si>
    <t xml:space="preserve"> September 30, 2017 December 31, 2016 Other intangibles $ 298,383 – $ 298,383 $ 298,383 – $ 298,383 Goodwill 46,225 – 46,225 47,342 – 47,342 Total assets 1,449,981 $ 23,826 1,473,807 1,474,127 $ 24,022 1,498,149 </t>
  </si>
  <si>
    <t>Note 1 - Description of Business (Details Textual)</t>
  </si>
  <si>
    <t>12 Months Ended</t>
  </si>
  <si>
    <t>NASCAR [Member]</t>
  </si>
  <si>
    <t>Number of Racing Events</t>
  </si>
  <si>
    <t>NASCAR [Member] | Monster Energy Cup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Note 2 - Significant Accounting Policies and Other Disclosures (Details Textual)</t>
  </si>
  <si>
    <t>Sep. 30, 2017USD ($)</t>
  </si>
  <si>
    <t>Mar. 31, 2017USD ($)</t>
  </si>
  <si>
    <t>Sep. 30, 2016USD ($)</t>
  </si>
  <si>
    <t>Dec. 31, 2016USD ($)</t>
  </si>
  <si>
    <t>Effective Income Tax Rate Reconciliation, Percent</t>
  </si>
  <si>
    <t>37.10%</t>
  </si>
  <si>
    <t>33.10%</t>
  </si>
  <si>
    <t>35.00%</t>
  </si>
  <si>
    <t>35.80%</t>
  </si>
  <si>
    <t>Increase (Decrease) in Deferred Income Tax Liabilities for Anticipated Change in State Income Tax Rates</t>
  </si>
  <si>
    <t>Deferred Tax Assets, Operating Loss Carryforwards, State and Local</t>
  </si>
  <si>
    <t>Effective Income Tax Rate Reconciliation, Change in Enacted Tax Rate, Amount</t>
  </si>
  <si>
    <t>Income Taxes Paid</t>
  </si>
  <si>
    <t>Unrecognized Tax Benefits</t>
  </si>
  <si>
    <t>Significant Change in Unrecognized Tax Benefits is Reasonably Possible, Amount of Unrecorded Benefit</t>
  </si>
  <si>
    <t>Unrecognized Tax Benefits, Income Tax Penalties and Interest Accrued</t>
  </si>
  <si>
    <t>Excise and Sales Taxes</t>
  </si>
  <si>
    <t>Advertising Expense</t>
  </si>
  <si>
    <t>Deferred Advertising Costs</t>
  </si>
  <si>
    <t>Accelerated Depreciation and Removal Costs, Before Tax</t>
  </si>
  <si>
    <t>Income Tax Expense (Benefit), Accelerated Depreciation and Removal Costs</t>
  </si>
  <si>
    <t>TMS Property [Member]</t>
  </si>
  <si>
    <t>Gain (Loss) on Disposition of Property Plant Equipment, Excluding Oil and Gas Property and Timber Property</t>
  </si>
  <si>
    <t>Texas Motor Speedway Inc. [Member]</t>
  </si>
  <si>
    <t>Depreciation</t>
  </si>
  <si>
    <t>Atlanta Motor Speedway Property [Member]</t>
  </si>
  <si>
    <t>Other Noncurrent Liabilities [Member]</t>
  </si>
  <si>
    <t>Deferred Tax Liabilities [Member]</t>
  </si>
  <si>
    <t>Discontinued Operations [Member]</t>
  </si>
  <si>
    <t>Royalty Revenue</t>
  </si>
  <si>
    <t>Royalty Revenue, Distribution, Percentage</t>
  </si>
  <si>
    <t>25.00%</t>
  </si>
  <si>
    <t>Texas Motor Speedway Inc. [Member] | Royalty Arrangement [Member]</t>
  </si>
  <si>
    <t>Deferred Revenue</t>
  </si>
  <si>
    <t>Texas Motor Speedway Inc. [Member] | Indy Car Series [Member]</t>
  </si>
  <si>
    <t>Charlotte Motor Speedway LLC [Member]</t>
  </si>
  <si>
    <t>Number of Seats Removed</t>
  </si>
  <si>
    <t>Kentucky Speedway [Member]</t>
  </si>
  <si>
    <t>New Hampshire Motor Speedway, Inc. [Member]</t>
  </si>
  <si>
    <t>Note 2 - Significant Accounting Policies and Other Disclosures - Estimated Fair Values and Categorization Levels of Financial Instruments (Details) - USD ($) $ in Thousands</t>
  </si>
  <si>
    <t>Dec. 31, 2015</t>
  </si>
  <si>
    <t>Reported Value Measurement [Member] | Fair Value, Inputs, Level 2 [Member]</t>
  </si>
  <si>
    <t>Notes receivable</t>
  </si>
  <si>
    <t>Cash surrender values</t>
  </si>
  <si>
    <t>Floating rate revolving Credit Facility, including Term Loan</t>
  </si>
  <si>
    <t>Floating rate revolving Credit Facility, including Term Loan, fair value</t>
  </si>
  <si>
    <t>5.125% Senior Notes Payable due 2023</t>
  </si>
  <si>
    <t>Other long-term debt</t>
  </si>
  <si>
    <t>Other long-term debt, fair value</t>
  </si>
  <si>
    <t>Estimate of Fair Value Measurement [Member] | Fair Value, Inputs, Level 2 [Member]</t>
  </si>
  <si>
    <t>Cash and cash equivalents, fair value</t>
  </si>
  <si>
    <t>Notes receivable, fair value</t>
  </si>
  <si>
    <t>Note 2 - Significant Accounting Policies and Other Disclosures - Estimated Fair Values and Categorization Levels of Financial Instruments (Details) (Parentheticals)</t>
  </si>
  <si>
    <t>Senior Notes Payable, Interest</t>
  </si>
  <si>
    <t>5.125%</t>
  </si>
  <si>
    <t>Note 3 - Inventories - Inventories Components (Details) - USD ($) $ in Thousands</t>
  </si>
  <si>
    <t>Finished Vehicles Parts and Accessories [Member]</t>
  </si>
  <si>
    <t>Souvenirs and Apparel [Member]</t>
  </si>
  <si>
    <t>Micro Lubricant and Other [Member]</t>
  </si>
  <si>
    <t>Note 4 - Goodwill and Other Intangible Assets (Details Textual) - USD ($)</t>
  </si>
  <si>
    <t>Jun. 30, 2017</t>
  </si>
  <si>
    <t>Indefinite-Lived Intangible Assets (Excluding Goodwill)</t>
  </si>
  <si>
    <t>Goodwill, Impairment Loss</t>
  </si>
  <si>
    <t>Goodwill, Impaired, Accumulated Impairment Loss</t>
  </si>
  <si>
    <t>Other Intangible Assets, Impaired, Accumulated Impairment Loss</t>
  </si>
  <si>
    <t>Unrecognized [Member]</t>
  </si>
  <si>
    <t>SMI Properties [Member]</t>
  </si>
  <si>
    <t>Motorsports Event Segment [Member]</t>
  </si>
  <si>
    <t>Goodwill, Impairment Loss, Tax Benefit</t>
  </si>
  <si>
    <t>NHMS and TMS [Member] | Nonamortizable Race Event Sanctioning and Renewal Agreements [Member]</t>
  </si>
  <si>
    <t>Note 4 - Goodwill and Other Intangible Assets - Changes in Gross Carrying Value of Other Intangible Assets and Goodwill (Details) - USD ($) $ in Thousands</t>
  </si>
  <si>
    <t>Balance, beginning of year</t>
  </si>
  <si>
    <t>Increase from acquisitions</t>
  </si>
  <si>
    <t>Decrease from impairment charges</t>
  </si>
  <si>
    <t>Balance, end of period</t>
  </si>
  <si>
    <t>Note 5 - Long-term Debt (Details Textual)</t>
  </si>
  <si>
    <t>1 Months Ended</t>
  </si>
  <si>
    <t>Jan. 31, 2016USD ($)</t>
  </si>
  <si>
    <t>Jan. 31, 2015USD ($)</t>
  </si>
  <si>
    <t>Debt Instrument, Interest Rate, Stated Percentage</t>
  </si>
  <si>
    <t>Debt Issuance Costs, Net</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Revolving Credit Facility [Member]</t>
  </si>
  <si>
    <t>Letters of Credit Outstanding, Amount</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Proceeds from Issuance of Debt</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Debt Instrument, Periodic Payment, Principal</t>
  </si>
  <si>
    <t>Repayments of Debt</t>
  </si>
  <si>
    <t>The 2014 Amendment of Bank Credit Facility [Member] | Subject to Maintaining Certain Financial Covenants [Member]</t>
  </si>
  <si>
    <t>The 2014 Amendment of Bank Credit Facility [Member] | Senior Secured Revolving Credit Facility [Member]</t>
  </si>
  <si>
    <t>Debt Instrument, Term</t>
  </si>
  <si>
    <t>5 years</t>
  </si>
  <si>
    <t>The 2014 Amendment of Bank Credit Facility [Member] | Revolving Credit Facility [Member]</t>
  </si>
  <si>
    <t>Line of Credit Facility, Maximum Borrowing Capacity</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Letter of Credit [Member]</t>
  </si>
  <si>
    <t>The 2023 Senior Notes [Member]</t>
  </si>
  <si>
    <t>Interest Bearing Debt Associated With BMS Purchase [Member]</t>
  </si>
  <si>
    <t>Long-term Debt, Percentage Bearing Fixed Interest, Percentage Rate</t>
  </si>
  <si>
    <t>3.00%</t>
  </si>
  <si>
    <t>Long-term Debt, Percentage Bearing Fixed Interest, Amount</t>
  </si>
  <si>
    <t>Debt Instrument, Number of Periodic Payments</t>
  </si>
  <si>
    <t>Debt Instrument, Periodic Payment</t>
  </si>
  <si>
    <t>Note 5 - Long-term Debt - Interest Expense, Net (Details) - USD ($) $ in Thousands</t>
  </si>
  <si>
    <t>Gross interest costs</t>
  </si>
  <si>
    <t>Less: capitalized interest costs</t>
  </si>
  <si>
    <t>Interest expense</t>
  </si>
  <si>
    <t>Interest income</t>
  </si>
  <si>
    <t>Weighted-average interest rate on Credit Facility borrowings</t>
  </si>
  <si>
    <t>2.50%</t>
  </si>
  <si>
    <t>2.30%</t>
  </si>
  <si>
    <t>Note 6 - Per Share and Other Equity Information (Details Textual) - USD ($)</t>
  </si>
  <si>
    <t>Treasury Stock, Value, Acquired, Cost Method</t>
  </si>
  <si>
    <t>Treasury Stock, Shares Held for Tax Withholding for Share-based Compensation</t>
  </si>
  <si>
    <t>Restricted Stock [Member]</t>
  </si>
  <si>
    <t>Share-based Compensation Arrangement by Share-based Payment Award, Equity Instruments Other than Options, Vested in Period</t>
  </si>
  <si>
    <t>Management [Member]</t>
  </si>
  <si>
    <t>Treasury Stock, Shares, Acquired</t>
  </si>
  <si>
    <t>Management [Member] | Restricted Stock [Member]</t>
  </si>
  <si>
    <t>Stock Repurchase Program [Member]</t>
  </si>
  <si>
    <t>Stock Repurchase Program, Number of Shares Authorized to be Repurchased</t>
  </si>
  <si>
    <t>Stock Repurchase Program, Remaining Number of Shares Authorized to be Repurchased</t>
  </si>
  <si>
    <t>Note 6 - Per Share and Other Equity Information - Basic and Diluted Earnings or Loss Per Share From Continuing Operations (Details) - USD ($) $ / shares in Units, shares in Thousands, $ in Thousands</t>
  </si>
  <si>
    <t>Net income applicable to common stockholders and assumed conversions</t>
  </si>
  <si>
    <t>Weighted average common shares outstanding (in shares)</t>
  </si>
  <si>
    <t>Common stock equivalents—stock awards (in shares)</t>
  </si>
  <si>
    <t>Weighted average common shares outstanding and assumed conversions (in shares)</t>
  </si>
  <si>
    <t>Basic earnings per share (in dollars per share)</t>
  </si>
  <si>
    <t>Diluted earnings per share (in dollars per share)</t>
  </si>
  <si>
    <t>Anti-dilutive common stock equivalents excluded in computing diluted earnings per share (in shares)</t>
  </si>
  <si>
    <t>Note 6 - Per Share and Other Equity Information - Declaration of Cash Dividends (Details) $ / shares in Units, $ in Thousands</t>
  </si>
  <si>
    <t>Sep. 30, 2017USD ($)$ / shares</t>
  </si>
  <si>
    <t>Aggregate quarterly cash dividend</t>
  </si>
  <si>
    <t>Dividend Declared on February 15, 2017 [Member]</t>
  </si>
  <si>
    <t>Declaration date</t>
  </si>
  <si>
    <t>Feb. 15,
		2017</t>
  </si>
  <si>
    <t>Record date</t>
  </si>
  <si>
    <t>Mar. 1,
		2017</t>
  </si>
  <si>
    <t>Paid or payable to shareholders</t>
  </si>
  <si>
    <t>Mar. 17,
		2017</t>
  </si>
  <si>
    <t>Cash dividends, per share of common stock (in dollars per share) | $ / shares</t>
  </si>
  <si>
    <t>Dividend Declared on April 19, 2017 [Member]</t>
  </si>
  <si>
    <t>Apr. 19,
		2017</t>
  </si>
  <si>
    <t>May 15,
		2017</t>
  </si>
  <si>
    <t>Jun. 5,
		2017</t>
  </si>
  <si>
    <t>Dividend Declared on July 19, 2017 [Member]</t>
  </si>
  <si>
    <t>Jul. 19,
		2017</t>
  </si>
  <si>
    <t>Aug. 15,
		2017</t>
  </si>
  <si>
    <t>Sep. 5,
		2017</t>
  </si>
  <si>
    <t>Dividend Declared on October 18, 2017 [Member]</t>
  </si>
  <si>
    <t>Oct. 18,
		2017</t>
  </si>
  <si>
    <t>Nov. 10,
		2017</t>
  </si>
  <si>
    <t>Dec. 1,
		2017</t>
  </si>
  <si>
    <t>Note 7 - Related Party Transactions (Details Textual) xbrli-pure in Thousands</t>
  </si>
  <si>
    <t>Related Party Transaction, Expenses from Transactions with Related Party</t>
  </si>
  <si>
    <t>Revenue from Related Parties</t>
  </si>
  <si>
    <t>Affiliated Entity [Member]</t>
  </si>
  <si>
    <t>Operating Leases, Rent Expense</t>
  </si>
  <si>
    <t>Sonic Automotive Inc. [Member]</t>
  </si>
  <si>
    <t>Number of Vehicles Sold</t>
  </si>
  <si>
    <t>Sonic Automotive Inc. [Member] | SMI Properties [Member]</t>
  </si>
  <si>
    <t>Sonic Automotive Inc. [Member] | Oil Chem [Member]</t>
  </si>
  <si>
    <t>Sonic Financial [Member]</t>
  </si>
  <si>
    <t>Due from Affiliates</t>
  </si>
  <si>
    <t>Sonic Financial [Member] | Oil Chem [Member]</t>
  </si>
  <si>
    <t>Due from Related Parties</t>
  </si>
  <si>
    <t>Note 7 - Related Party Transactions - Foregoing Related Party Balances (Details) - USD ($) $ in Thousands</t>
  </si>
  <si>
    <t>Note 7 - Related Party Transactions - Related Party Transactions (Details) - USD ($)</t>
  </si>
  <si>
    <t>Merchandise and vehicle purchases</t>
  </si>
  <si>
    <t>Shared services expense</t>
  </si>
  <si>
    <t>Merchandise sales</t>
  </si>
  <si>
    <t>Rent expense</t>
  </si>
  <si>
    <t>Note 9 - Stock Compensation Plans (Details Textual) - USD ($)</t>
  </si>
  <si>
    <t>Apr. 30, 2017</t>
  </si>
  <si>
    <t>Apr. 30, 2016</t>
  </si>
  <si>
    <t>Apr. 30, 2015</t>
  </si>
  <si>
    <t>Share-based Compensation Arrangement by Share-based Payment Award, Options, Grants in Period, Gross</t>
  </si>
  <si>
    <t>Share-based Compensation Arrangement by Share-based Payment Award, Options, Exercises in Period</t>
  </si>
  <si>
    <t>Allocated Share-based Compensation Expense</t>
  </si>
  <si>
    <t>Employee Service Share-based Compensation, Tax Benefit from Compensation Expense</t>
  </si>
  <si>
    <t>Employee Service Share-based Compensation, Allocation of Recognized Period Costs, Capitalized Amount</t>
  </si>
  <si>
    <t>Employee Service Share-based Compensation, Nonvested Awards, Compensation Not yet Recognized, Stock Options</t>
  </si>
  <si>
    <t>The 2013 Stock Incentive Plan [Member] | Non Executive Management Employees [Member]</t>
  </si>
  <si>
    <t>Stock Repurchased During Period, Shares</t>
  </si>
  <si>
    <t>Stock Repurchased During Period, Value</t>
  </si>
  <si>
    <t>Restricted Stock, Shares Issued Net of Shares for Tax Withholdings</t>
  </si>
  <si>
    <t>Incentive Compensation Plan [Member] | Management [Member]</t>
  </si>
  <si>
    <t>The 2004 Stock Incentive Plan [Member]</t>
  </si>
  <si>
    <t>Share-based Compensation Arrangements by Share-based Payment Award, Options, Exercises in Period, Weighted Average Exercise Price</t>
  </si>
  <si>
    <t>Restricted Stock Units (RSUs) [Member]</t>
  </si>
  <si>
    <t>Share-based Compensation Arrangement by Share-based Payment Award, Equity Instruments Other than Options, Grants in Period</t>
  </si>
  <si>
    <t>Restricted Stock Units (RSUs) [Member] | The 2013 Stock Incentive Plan [Member] | Chief Executive Officer and President [Member]</t>
  </si>
  <si>
    <t>Share-based Compensation Arrangement by Share-based Payment Award, Award Vesting Period</t>
  </si>
  <si>
    <t>3 years</t>
  </si>
  <si>
    <t>Restricted Stock Units (RSUs) [Member] | The 2013 Stock Incentive Plan [Member] | Chief Executive Officer and President [Member] | Three Year Vesting Period [Member]</t>
  </si>
  <si>
    <t>Restricted Stock Units (RSUs) [Member] | The 2013 Stock Incentive Plan [Member] | Vice Chairman and Chief Financial Officer [Member]</t>
  </si>
  <si>
    <t>Restricted Stock [Member] | The 2013 Stock Incentive Plan [Member] | Vice Chairman and Chief Financial Officer [Member]</t>
  </si>
  <si>
    <t>Restricted Stock [Member] | The 2008 Formula Restricted Stock Plan [Member] | Non Employee Directors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328 days</t>
  </si>
  <si>
    <t>Note 9 - Stock Compensation Plans - Summary of Restricted Stock and Restricted Stock Units (Details) - shares shares in Thousands</t>
  </si>
  <si>
    <t>Outstanding, beginning of period (in shares)</t>
  </si>
  <si>
    <t>Granted (in shares)</t>
  </si>
  <si>
    <t>Vested (in shares)</t>
  </si>
  <si>
    <t>Forfeited (in shares)</t>
  </si>
  <si>
    <t>Outstanding, end of period (in shares)</t>
  </si>
  <si>
    <t>Note 10 - Segment Disclosures - Segment Information on Continuing Operations (Details) - USD ($)</t>
  </si>
  <si>
    <t>Revenues</t>
  </si>
  <si>
    <t>Total segment operating income</t>
  </si>
  <si>
    <t>Capital expenditures</t>
  </si>
  <si>
    <t>Other Segments [Member]</t>
  </si>
  <si>
    <t>Note 10 - Segment Disclosures - Summary of Intangible Assets and Goodwill (Details) - USD ($) $ in Thousands</t>
  </si>
  <si>
    <t>Other intangibles</t>
  </si>
  <si>
    <t>Total assets</t>
  </si>
  <si>
    <t>Note 10 - Segment Disclosures - Reconciliation of Segment Operating Income or Loss to Consolidated Amounts (Details) - USD ($) $ in Thousands</t>
  </si>
  <si>
    <t>us-gaap_ReconciliationOfOperatingProfitLossFromSegmentsToConsolidatedAbstract</t>
  </si>
  <si>
    <t>Other income (expens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9676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827</v>
      </c>
      <c r="C3" s="7" t="n">
        <v>79342</v>
      </c>
    </row>
    <row r="4" spans="1:3">
      <c r="A4" s="4" t="s">
        <v>33</v>
      </c>
      <c r="B4" s="5" t="n">
        <v>34066</v>
      </c>
      <c r="C4" s="5" t="n">
        <v>29444</v>
      </c>
    </row>
    <row r="5" spans="1:3">
      <c r="A5" s="4" t="s">
        <v>34</v>
      </c>
      <c r="B5" s="5" t="n">
        <v>209</v>
      </c>
      <c r="C5" s="5" t="n">
        <v>7384</v>
      </c>
    </row>
    <row r="6" spans="1:3">
      <c r="A6" s="4" t="s">
        <v>35</v>
      </c>
      <c r="B6" s="5" t="n">
        <v>7529</v>
      </c>
      <c r="C6" s="5" t="n">
        <v>8212</v>
      </c>
    </row>
    <row r="7" spans="1:3">
      <c r="A7" s="4" t="s">
        <v>36</v>
      </c>
      <c r="B7" s="5" t="n">
        <v>2887</v>
      </c>
      <c r="C7" s="5" t="n">
        <v>3527</v>
      </c>
    </row>
    <row r="8" spans="1:3">
      <c r="A8" s="4" t="s">
        <v>37</v>
      </c>
      <c r="B8" s="5" t="n">
        <v>130518</v>
      </c>
      <c r="C8" s="5" t="n">
        <v>127909</v>
      </c>
    </row>
    <row r="9" spans="1:3">
      <c r="A9" s="4" t="s">
        <v>38</v>
      </c>
      <c r="B9" s="5" t="n">
        <v>1018</v>
      </c>
      <c r="C9" s="5" t="n">
        <v>1143</v>
      </c>
    </row>
    <row r="10" spans="1:3">
      <c r="A10" s="4" t="s">
        <v>39</v>
      </c>
      <c r="B10" s="5" t="n">
        <v>23484</v>
      </c>
      <c r="C10" s="5" t="n">
        <v>23142</v>
      </c>
    </row>
    <row r="11" spans="1:3">
      <c r="A11" s="4" t="s">
        <v>40</v>
      </c>
      <c r="B11" s="5" t="n">
        <v>974179</v>
      </c>
      <c r="C11" s="5" t="n">
        <v>1000230</v>
      </c>
    </row>
    <row r="12" spans="1:3">
      <c r="A12" s="4" t="s">
        <v>41</v>
      </c>
      <c r="B12" s="5" t="n">
        <v>298383</v>
      </c>
      <c r="C12" s="5" t="n">
        <v>298383</v>
      </c>
    </row>
    <row r="13" spans="1:3">
      <c r="A13" s="4" t="s">
        <v>42</v>
      </c>
      <c r="B13" s="5" t="n">
        <v>46225</v>
      </c>
      <c r="C13" s="5" t="n">
        <v>47342</v>
      </c>
    </row>
    <row r="14" spans="1:3">
      <c r="A14" s="4" t="s">
        <v>43</v>
      </c>
      <c r="B14" s="5" t="n">
        <v>1473807</v>
      </c>
      <c r="C14" s="5" t="n">
        <v>1498149</v>
      </c>
    </row>
    <row r="15" spans="1:3">
      <c r="A15" s="3" t="s">
        <v>44</v>
      </c>
    </row>
    <row r="16" spans="1:3">
      <c r="A16" s="4" t="s">
        <v>45</v>
      </c>
      <c r="B16" s="5" t="n">
        <v>7662</v>
      </c>
      <c r="C16" s="5" t="n">
        <v>7657</v>
      </c>
    </row>
    <row r="17" spans="1:3">
      <c r="A17" s="4" t="s">
        <v>46</v>
      </c>
      <c r="B17" s="5" t="n">
        <v>16733</v>
      </c>
      <c r="C17" s="5" t="n">
        <v>13497</v>
      </c>
    </row>
    <row r="18" spans="1:3">
      <c r="A18" s="4" t="s">
        <v>47</v>
      </c>
      <c r="B18" s="5" t="n">
        <v>34184</v>
      </c>
      <c r="C18" s="5" t="n">
        <v>44782</v>
      </c>
    </row>
    <row r="19" spans="1:3">
      <c r="A19" s="4" t="s">
        <v>48</v>
      </c>
      <c r="B19" s="5" t="n">
        <v>5432</v>
      </c>
      <c r="C19" s="4" t="s">
        <v>49</v>
      </c>
    </row>
    <row r="20" spans="1:3">
      <c r="A20" s="4" t="s">
        <v>50</v>
      </c>
      <c r="B20" s="5" t="n">
        <v>1734</v>
      </c>
      <c r="C20" s="5" t="n">
        <v>4311</v>
      </c>
    </row>
    <row r="21" spans="1:3">
      <c r="A21" s="4" t="s">
        <v>51</v>
      </c>
      <c r="B21" s="5" t="n">
        <v>26428</v>
      </c>
      <c r="C21" s="5" t="n">
        <v>24424</v>
      </c>
    </row>
    <row r="22" spans="1:3">
      <c r="A22" s="4" t="s">
        <v>52</v>
      </c>
      <c r="B22" s="5" t="n">
        <v>92173</v>
      </c>
      <c r="C22" s="5" t="n">
        <v>94671</v>
      </c>
    </row>
    <row r="23" spans="1:3">
      <c r="A23" s="4" t="s">
        <v>53</v>
      </c>
      <c r="B23" s="5" t="n">
        <v>224148</v>
      </c>
      <c r="C23" s="5" t="n">
        <v>254398</v>
      </c>
    </row>
    <row r="24" spans="1:3">
      <c r="A24" s="4" t="s">
        <v>54</v>
      </c>
      <c r="B24" s="5" t="n">
        <v>3223</v>
      </c>
      <c r="C24" s="5" t="n">
        <v>3742</v>
      </c>
    </row>
    <row r="25" spans="1:3">
      <c r="A25" s="4" t="s">
        <v>55</v>
      </c>
      <c r="B25" s="5" t="n">
        <v>322981</v>
      </c>
      <c r="C25" s="5" t="n">
        <v>329398</v>
      </c>
    </row>
    <row r="26" spans="1:3">
      <c r="A26" s="4" t="s">
        <v>56</v>
      </c>
      <c r="B26" s="5" t="n">
        <v>18801</v>
      </c>
      <c r="C26" s="5" t="n">
        <v>18157</v>
      </c>
    </row>
    <row r="27" spans="1:3">
      <c r="A27" s="4" t="s">
        <v>57</v>
      </c>
      <c r="B27" s="5" t="n">
        <v>661326</v>
      </c>
      <c r="C27" s="5" t="n">
        <v>700366</v>
      </c>
    </row>
    <row r="28" spans="1:3">
      <c r="A28" s="4" t="s">
        <v>58</v>
      </c>
      <c r="B28" s="4" t="s">
        <v>49</v>
      </c>
      <c r="C28" s="4" t="s">
        <v>49</v>
      </c>
    </row>
    <row r="29" spans="1:3">
      <c r="A29" s="3" t="s">
        <v>59</v>
      </c>
    </row>
    <row r="30" spans="1:3">
      <c r="A30" s="4" t="s">
        <v>60</v>
      </c>
      <c r="B30" s="4" t="s">
        <v>49</v>
      </c>
      <c r="C30" s="4" t="s">
        <v>49</v>
      </c>
    </row>
    <row r="31" spans="1:3">
      <c r="A31" s="4" t="s">
        <v>61</v>
      </c>
      <c r="B31" s="5" t="n">
        <v>460</v>
      </c>
      <c r="C31" s="5" t="n">
        <v>459</v>
      </c>
    </row>
    <row r="32" spans="1:3">
      <c r="A32" s="4" t="s">
        <v>62</v>
      </c>
      <c r="B32" s="5" t="n">
        <v>261894</v>
      </c>
      <c r="C32" s="5" t="n">
        <v>258880</v>
      </c>
    </row>
    <row r="33" spans="1:3">
      <c r="A33" s="4" t="s">
        <v>63</v>
      </c>
      <c r="B33" s="5" t="n">
        <v>660339</v>
      </c>
      <c r="C33" s="5" t="n">
        <v>644308</v>
      </c>
    </row>
    <row r="34" spans="1:3">
      <c r="A34" s="4" t="s">
        <v>64</v>
      </c>
      <c r="B34" s="5" t="n">
        <v>-110212</v>
      </c>
      <c r="C34" s="5" t="n">
        <v>-105864</v>
      </c>
    </row>
    <row r="35" spans="1:3">
      <c r="A35" s="4" t="s">
        <v>65</v>
      </c>
      <c r="B35" s="5" t="n">
        <v>812481</v>
      </c>
      <c r="C35" s="5" t="n">
        <v>797783</v>
      </c>
    </row>
    <row r="36" spans="1:3">
      <c r="A36" s="4" t="s">
        <v>43</v>
      </c>
      <c r="B36" s="7" t="n">
        <v>1473807</v>
      </c>
      <c r="C36" s="7" t="n">
        <v>149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0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4" t="s">
        <v>222</v>
      </c>
    </row>
    <row r="4" spans="1:2">
      <c r="A4" s="3" t="s">
        <v>204</v>
      </c>
    </row>
    <row r="5" spans="1:2">
      <c r="A5" s="4" t="s">
        <v>223</v>
      </c>
      <c r="B5" s="4" t="s">
        <v>224</v>
      </c>
    </row>
    <row r="6" spans="1:2">
      <c r="A6" s="4" t="s">
        <v>225</v>
      </c>
    </row>
    <row r="7" spans="1:2">
      <c r="A7" s="3" t="s">
        <v>204</v>
      </c>
    </row>
    <row r="8" spans="1:2">
      <c r="A8" s="4" t="s">
        <v>223</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row>
    <row r="7" spans="1:2">
      <c r="A7" s="3" t="s">
        <v>204</v>
      </c>
    </row>
    <row r="8" spans="1:2">
      <c r="A8" s="4" t="s">
        <v>231</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37</v>
      </c>
      <c r="B1" s="2" t="s">
        <v>1</v>
      </c>
      <c r="C1" s="2" t="s">
        <v>238</v>
      </c>
    </row>
    <row r="2" spans="1:3">
      <c r="B2" s="2" t="s">
        <v>2</v>
      </c>
      <c r="C2" s="2" t="s">
        <v>30</v>
      </c>
    </row>
    <row r="3" spans="1:3">
      <c r="A3" s="4" t="s">
        <v>239</v>
      </c>
    </row>
    <row r="4" spans="1:3">
      <c r="A4" s="4" t="s">
        <v>240</v>
      </c>
      <c r="B4" s="5" t="n">
        <v>24</v>
      </c>
      <c r="C4" s="5" t="n">
        <v>24</v>
      </c>
    </row>
    <row r="5" spans="1:3">
      <c r="A5" s="4" t="s">
        <v>241</v>
      </c>
    </row>
    <row r="6" spans="1:3">
      <c r="A6" s="4" t="s">
        <v>240</v>
      </c>
      <c r="B6" s="5" t="n">
        <v>13</v>
      </c>
      <c r="C6" s="5" t="n">
        <v>13</v>
      </c>
    </row>
    <row r="7" spans="1:3">
      <c r="A7" s="4" t="s">
        <v>242</v>
      </c>
    </row>
    <row r="8" spans="1:3">
      <c r="A8" s="4" t="s">
        <v>240</v>
      </c>
      <c r="B8" s="5" t="n">
        <v>11</v>
      </c>
      <c r="C8" s="5" t="n">
        <v>11</v>
      </c>
    </row>
    <row r="9" spans="1:3">
      <c r="A9" s="4" t="s">
        <v>243</v>
      </c>
    </row>
    <row r="10" spans="1:3">
      <c r="A10" s="4" t="s">
        <v>240</v>
      </c>
      <c r="B10" s="5" t="n">
        <v>8</v>
      </c>
      <c r="C10" s="5" t="n">
        <v>8</v>
      </c>
    </row>
    <row r="11" spans="1:3">
      <c r="A11" s="4" t="s">
        <v>244</v>
      </c>
    </row>
    <row r="12" spans="1:3">
      <c r="A12" s="4" t="s">
        <v>240</v>
      </c>
      <c r="B12" s="5" t="n">
        <v>3</v>
      </c>
      <c r="C12" s="5" t="n">
        <v>3</v>
      </c>
    </row>
    <row r="13" spans="1:3">
      <c r="A13" s="4" t="s">
        <v>245</v>
      </c>
    </row>
    <row r="14" spans="1:3">
      <c r="A14" s="4" t="s">
        <v>240</v>
      </c>
      <c r="B14" s="5" t="n">
        <v>4</v>
      </c>
      <c r="C14" s="5" t="n">
        <v>4</v>
      </c>
    </row>
    <row r="15" spans="1:3">
      <c r="A15" s="4" t="s">
        <v>246</v>
      </c>
    </row>
    <row r="16" spans="1:3">
      <c r="A16" s="4" t="s">
        <v>240</v>
      </c>
      <c r="B16" s="5" t="n">
        <v>2</v>
      </c>
      <c r="C16" s="5" t="n">
        <v>2</v>
      </c>
    </row>
    <row r="17" spans="1:3">
      <c r="A17" s="4" t="s">
        <v>247</v>
      </c>
    </row>
    <row r="18" spans="1:3">
      <c r="A18" s="4" t="s">
        <v>240</v>
      </c>
      <c r="B18" s="5" t="n">
        <v>6</v>
      </c>
      <c r="C18" s="5" t="n">
        <v>6</v>
      </c>
    </row>
    <row r="19" spans="1:3">
      <c r="A19" s="4" t="s">
        <v>248</v>
      </c>
    </row>
    <row r="20" spans="1:3">
      <c r="A20" s="4" t="s">
        <v>240</v>
      </c>
      <c r="B20" s="5" t="n">
        <v>1</v>
      </c>
      <c r="C20" s="5" t="n">
        <v>1</v>
      </c>
    </row>
    <row r="21" spans="1:3">
      <c r="A21" s="4" t="s">
        <v>249</v>
      </c>
    </row>
    <row r="22" spans="1:3">
      <c r="A22" s="4" t="s">
        <v>240</v>
      </c>
      <c r="B22" s="5" t="n">
        <v>3</v>
      </c>
      <c r="C22"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0</v>
      </c>
      <c r="B1" s="2" t="s">
        <v>76</v>
      </c>
      <c r="E1" s="2" t="s">
        <v>1</v>
      </c>
    </row>
    <row r="2" spans="1:7">
      <c r="B2" s="2" t="s">
        <v>251</v>
      </c>
      <c r="C2" s="2" t="s">
        <v>252</v>
      </c>
      <c r="D2" s="2" t="s">
        <v>253</v>
      </c>
      <c r="E2" s="2" t="s">
        <v>251</v>
      </c>
      <c r="F2" s="2" t="s">
        <v>253</v>
      </c>
      <c r="G2" s="2" t="s">
        <v>254</v>
      </c>
    </row>
    <row r="3" spans="1:7">
      <c r="A3" s="4" t="s">
        <v>255</v>
      </c>
      <c r="B3" s="4" t="s">
        <v>256</v>
      </c>
      <c r="D3" s="4" t="s">
        <v>257</v>
      </c>
      <c r="E3" s="4" t="s">
        <v>258</v>
      </c>
      <c r="F3" s="4" t="s">
        <v>259</v>
      </c>
    </row>
    <row r="4" spans="1:7">
      <c r="A4" s="4" t="s">
        <v>260</v>
      </c>
      <c r="E4" s="7" t="n">
        <v>-1791000</v>
      </c>
    </row>
    <row r="5" spans="1:7">
      <c r="A5" s="4" t="s">
        <v>261</v>
      </c>
      <c r="B5" s="7" t="n">
        <v>515000</v>
      </c>
      <c r="E5" s="5" t="n">
        <v>515000</v>
      </c>
    </row>
    <row r="6" spans="1:7">
      <c r="A6" s="4" t="s">
        <v>262</v>
      </c>
      <c r="D6" s="7" t="n">
        <v>507000</v>
      </c>
      <c r="F6" s="7" t="n">
        <v>507000</v>
      </c>
    </row>
    <row r="7" spans="1:7">
      <c r="A7" s="4" t="s">
        <v>263</v>
      </c>
      <c r="E7" s="5" t="n">
        <v>12855000</v>
      </c>
      <c r="F7" s="5" t="n">
        <v>650000</v>
      </c>
    </row>
    <row r="8" spans="1:7">
      <c r="A8" s="4" t="s">
        <v>264</v>
      </c>
      <c r="B8" s="5" t="n">
        <v>12006000</v>
      </c>
      <c r="E8" s="5" t="n">
        <v>12006000</v>
      </c>
      <c r="G8" s="7" t="n">
        <v>12006000</v>
      </c>
    </row>
    <row r="9" spans="1:7">
      <c r="A9" s="4" t="s">
        <v>265</v>
      </c>
      <c r="B9" s="5" t="n">
        <v>260000</v>
      </c>
      <c r="E9" s="5" t="n">
        <v>260000</v>
      </c>
      <c r="G9" s="5" t="n">
        <v>260000</v>
      </c>
    </row>
    <row r="10" spans="1:7">
      <c r="A10" s="4" t="s">
        <v>266</v>
      </c>
      <c r="B10" s="5" t="n">
        <v>216000</v>
      </c>
      <c r="E10" s="5" t="n">
        <v>216000</v>
      </c>
      <c r="G10" s="5" t="n">
        <v>140000</v>
      </c>
    </row>
    <row r="11" spans="1:7">
      <c r="A11" s="4" t="s">
        <v>267</v>
      </c>
      <c r="B11" s="5" t="n">
        <v>1386000</v>
      </c>
      <c r="D11" s="5" t="n">
        <v>3610000</v>
      </c>
      <c r="E11" s="5" t="n">
        <v>4115000</v>
      </c>
      <c r="F11" s="5" t="n">
        <v>6427000</v>
      </c>
    </row>
    <row r="12" spans="1:7">
      <c r="A12" s="4" t="s">
        <v>268</v>
      </c>
      <c r="B12" s="5" t="n">
        <v>3831000</v>
      </c>
      <c r="D12" s="5" t="n">
        <v>5724000</v>
      </c>
      <c r="E12" s="5" t="n">
        <v>10854000</v>
      </c>
      <c r="F12" s="5" t="n">
        <v>13306000</v>
      </c>
    </row>
    <row r="13" spans="1:7">
      <c r="A13" s="4" t="s">
        <v>269</v>
      </c>
      <c r="B13" s="5" t="n">
        <v>0</v>
      </c>
      <c r="E13" s="5" t="n">
        <v>0</v>
      </c>
      <c r="G13" s="5" t="n">
        <v>0</v>
      </c>
    </row>
    <row r="14" spans="1:7">
      <c r="A14" s="4" t="s">
        <v>270</v>
      </c>
      <c r="C14" s="7" t="n">
        <v>4597000</v>
      </c>
    </row>
    <row r="15" spans="1:7">
      <c r="A15" s="4" t="s">
        <v>271</v>
      </c>
      <c r="C15" s="7" t="n">
        <v>-1700000</v>
      </c>
    </row>
    <row r="16" spans="1:7">
      <c r="A16" s="4" t="s">
        <v>272</v>
      </c>
    </row>
    <row r="17" spans="1:7">
      <c r="A17" s="4" t="s">
        <v>273</v>
      </c>
      <c r="B17" s="5" t="n">
        <v>403000</v>
      </c>
      <c r="E17" s="5" t="n">
        <v>855000</v>
      </c>
    </row>
    <row r="18" spans="1:7">
      <c r="A18" s="4" t="s">
        <v>274</v>
      </c>
    </row>
    <row r="19" spans="1:7">
      <c r="A19" s="4" t="s">
        <v>275</v>
      </c>
      <c r="D19" s="5" t="n">
        <v>357000</v>
      </c>
      <c r="F19" s="5" t="n">
        <v>357000</v>
      </c>
    </row>
    <row r="20" spans="1:7">
      <c r="A20" s="4" t="s">
        <v>276</v>
      </c>
    </row>
    <row r="21" spans="1:7">
      <c r="A21" s="4" t="s">
        <v>273</v>
      </c>
      <c r="D21" s="5" t="n">
        <v>1519000</v>
      </c>
      <c r="F21" s="5" t="n">
        <v>1519000</v>
      </c>
    </row>
    <row r="22" spans="1:7">
      <c r="A22" s="4" t="s">
        <v>277</v>
      </c>
    </row>
    <row r="23" spans="1:7">
      <c r="A23" s="4" t="s">
        <v>264</v>
      </c>
      <c r="B23" s="5" t="n">
        <v>11794000</v>
      </c>
      <c r="E23" s="5" t="n">
        <v>11794000</v>
      </c>
      <c r="G23" s="5" t="n">
        <v>11794000</v>
      </c>
    </row>
    <row r="24" spans="1:7">
      <c r="A24" s="4" t="s">
        <v>278</v>
      </c>
    </row>
    <row r="25" spans="1:7">
      <c r="A25" s="4" t="s">
        <v>264</v>
      </c>
      <c r="B25" s="5" t="n">
        <v>212000</v>
      </c>
      <c r="E25" s="5" t="n">
        <v>212000</v>
      </c>
      <c r="G25" s="5" t="n">
        <v>212000</v>
      </c>
    </row>
    <row r="26" spans="1:7">
      <c r="A26" s="4" t="s">
        <v>279</v>
      </c>
    </row>
    <row r="27" spans="1:7">
      <c r="A27" s="4" t="s">
        <v>264</v>
      </c>
      <c r="B27" s="5" t="n">
        <v>11746000</v>
      </c>
      <c r="E27" s="5" t="n">
        <v>11746000</v>
      </c>
    </row>
    <row r="28" spans="1:7">
      <c r="A28" s="4" t="s">
        <v>274</v>
      </c>
    </row>
    <row r="29" spans="1:7">
      <c r="A29" s="4" t="s">
        <v>280</v>
      </c>
      <c r="B29" s="5" t="n">
        <v>508000</v>
      </c>
      <c r="D29" s="7" t="n">
        <v>615000</v>
      </c>
      <c r="E29" s="7" t="n">
        <v>1486000</v>
      </c>
      <c r="F29" s="7" t="n">
        <v>1666000</v>
      </c>
    </row>
    <row r="30" spans="1:7">
      <c r="A30" s="4" t="s">
        <v>281</v>
      </c>
      <c r="E30" s="4" t="s">
        <v>282</v>
      </c>
    </row>
    <row r="31" spans="1:7">
      <c r="A31" s="4" t="s">
        <v>283</v>
      </c>
    </row>
    <row r="32" spans="1:7">
      <c r="A32" s="4" t="s">
        <v>284</v>
      </c>
      <c r="B32" s="7" t="n">
        <v>0</v>
      </c>
      <c r="E32" s="7" t="n">
        <v>0</v>
      </c>
      <c r="G32" s="5" t="n">
        <v>0</v>
      </c>
    </row>
    <row r="33" spans="1:7">
      <c r="A33" s="4" t="s">
        <v>285</v>
      </c>
    </row>
    <row r="34" spans="1:7">
      <c r="A34" s="4" t="s">
        <v>284</v>
      </c>
      <c r="G34" s="7" t="n">
        <v>524000</v>
      </c>
    </row>
    <row r="35" spans="1:7">
      <c r="A35" s="4" t="s">
        <v>286</v>
      </c>
    </row>
    <row r="36" spans="1:7">
      <c r="A36" s="4" t="s">
        <v>287</v>
      </c>
      <c r="C36" s="5" t="n">
        <v>7000</v>
      </c>
    </row>
    <row r="37" spans="1:7">
      <c r="A37" s="4" t="s">
        <v>288</v>
      </c>
    </row>
    <row r="38" spans="1:7">
      <c r="A38" s="4" t="s">
        <v>287</v>
      </c>
      <c r="C38" s="5" t="n">
        <v>17000</v>
      </c>
    </row>
    <row r="39" spans="1:7">
      <c r="A39" s="4" t="s">
        <v>289</v>
      </c>
    </row>
    <row r="40" spans="1:7">
      <c r="A40" s="4" t="s">
        <v>287</v>
      </c>
      <c r="C40" s="5" t="n">
        <v>12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30</v>
      </c>
      <c r="D1" s="2" t="s">
        <v>77</v>
      </c>
      <c r="E1" s="2" t="s">
        <v>291</v>
      </c>
    </row>
    <row r="2" spans="1:5">
      <c r="A2" s="4" t="s">
        <v>32</v>
      </c>
      <c r="B2" s="7" t="n">
        <v>85827</v>
      </c>
      <c r="C2" s="7" t="n">
        <v>79342</v>
      </c>
      <c r="D2" s="7" t="n">
        <v>82308</v>
      </c>
      <c r="E2" s="7" t="n">
        <v>82010</v>
      </c>
    </row>
    <row r="3" spans="1:5">
      <c r="A3" s="4" t="s">
        <v>292</v>
      </c>
    </row>
    <row r="4" spans="1:5">
      <c r="A4" s="4" t="s">
        <v>32</v>
      </c>
      <c r="B4" s="5" t="n">
        <v>85827</v>
      </c>
      <c r="C4" s="5" t="n">
        <v>79342</v>
      </c>
    </row>
    <row r="5" spans="1:5">
      <c r="A5" s="4" t="s">
        <v>293</v>
      </c>
      <c r="B5" s="5" t="n">
        <v>1018</v>
      </c>
      <c r="C5" s="5" t="n">
        <v>1143</v>
      </c>
    </row>
    <row r="6" spans="1:5">
      <c r="A6" s="4" t="s">
        <v>294</v>
      </c>
      <c r="B6" s="5" t="n">
        <v>9587</v>
      </c>
      <c r="C6" s="5" t="n">
        <v>8919</v>
      </c>
    </row>
    <row r="7" spans="1:5">
      <c r="A7" s="4" t="s">
        <v>295</v>
      </c>
      <c r="B7" s="5" t="n">
        <v>35000</v>
      </c>
      <c r="C7" s="5" t="n">
        <v>66000</v>
      </c>
    </row>
    <row r="8" spans="1:5">
      <c r="A8" s="4" t="s">
        <v>296</v>
      </c>
      <c r="B8" s="5" t="n">
        <v>35000</v>
      </c>
      <c r="C8" s="5" t="n">
        <v>66000</v>
      </c>
    </row>
    <row r="9" spans="1:5">
      <c r="A9" s="4" t="s">
        <v>297</v>
      </c>
      <c r="B9" s="5" t="n">
        <v>200000</v>
      </c>
      <c r="C9" s="5" t="n">
        <v>200000</v>
      </c>
    </row>
    <row r="10" spans="1:5">
      <c r="A10" s="4" t="s">
        <v>298</v>
      </c>
      <c r="B10" s="5" t="n">
        <v>1049</v>
      </c>
      <c r="C10" s="5" t="n">
        <v>1206</v>
      </c>
    </row>
    <row r="11" spans="1:5">
      <c r="A11" s="4" t="s">
        <v>299</v>
      </c>
      <c r="B11" s="5" t="n">
        <v>1049</v>
      </c>
      <c r="C11" s="5" t="n">
        <v>1206</v>
      </c>
    </row>
    <row r="12" spans="1:5">
      <c r="A12" s="4" t="s">
        <v>300</v>
      </c>
    </row>
    <row r="13" spans="1:5">
      <c r="A13" s="4" t="s">
        <v>301</v>
      </c>
      <c r="B13" s="5" t="n">
        <v>85827</v>
      </c>
      <c r="C13" s="5" t="n">
        <v>79342</v>
      </c>
    </row>
    <row r="14" spans="1:5">
      <c r="A14" s="4" t="s">
        <v>302</v>
      </c>
      <c r="B14" s="5" t="n">
        <v>1018</v>
      </c>
      <c r="C14" s="5" t="n">
        <v>1143</v>
      </c>
    </row>
    <row r="15" spans="1:5">
      <c r="A15" s="4" t="s">
        <v>294</v>
      </c>
      <c r="B15" s="5" t="n">
        <v>9587</v>
      </c>
      <c r="C15" s="5" t="n">
        <v>8919</v>
      </c>
    </row>
    <row r="16" spans="1:5">
      <c r="A16" s="4" t="s">
        <v>295</v>
      </c>
      <c r="B16" s="5" t="n">
        <v>35000</v>
      </c>
      <c r="C16" s="5" t="n">
        <v>66000</v>
      </c>
    </row>
    <row r="17" spans="1:5">
      <c r="A17" s="4" t="s">
        <v>296</v>
      </c>
      <c r="B17" s="5" t="n">
        <v>35000</v>
      </c>
      <c r="C17" s="5" t="n">
        <v>66000</v>
      </c>
    </row>
    <row r="18" spans="1:5">
      <c r="A18" s="4" t="s">
        <v>297</v>
      </c>
      <c r="B18" s="5" t="n">
        <v>206500</v>
      </c>
      <c r="C18" s="5" t="n">
        <v>202500</v>
      </c>
    </row>
    <row r="19" spans="1:5">
      <c r="A19" s="4" t="s">
        <v>298</v>
      </c>
      <c r="B19" s="5" t="n">
        <v>1049</v>
      </c>
      <c r="C19" s="5" t="n">
        <v>1206</v>
      </c>
    </row>
    <row r="20" spans="1:5">
      <c r="A20" s="4" t="s">
        <v>299</v>
      </c>
      <c r="B20" s="7" t="n">
        <v>1049</v>
      </c>
      <c r="C20" s="7" t="n">
        <v>1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1</v>
      </c>
      <c r="C2" s="8" t="n">
        <v>0.1</v>
      </c>
    </row>
    <row r="3" spans="1:3">
      <c r="A3" s="4" t="s">
        <v>68</v>
      </c>
      <c r="B3" s="5" t="n">
        <v>3000000</v>
      </c>
      <c r="C3" s="5" t="n">
        <v>3000000</v>
      </c>
    </row>
    <row r="4" spans="1:3">
      <c r="A4" s="4" t="s">
        <v>69</v>
      </c>
      <c r="B4" s="5" t="n">
        <v>0</v>
      </c>
      <c r="C4" s="5" t="n">
        <v>0</v>
      </c>
    </row>
    <row r="5" spans="1:3">
      <c r="A5" s="4" t="s">
        <v>70</v>
      </c>
      <c r="B5" s="8" t="n">
        <v>0.01</v>
      </c>
      <c r="C5" s="8" t="n">
        <v>0.01</v>
      </c>
    </row>
    <row r="6" spans="1:3">
      <c r="A6" s="4" t="s">
        <v>71</v>
      </c>
      <c r="B6" s="5" t="n">
        <v>200000000</v>
      </c>
      <c r="C6" s="5" t="n">
        <v>200000000</v>
      </c>
    </row>
    <row r="7" spans="1:3">
      <c r="A7" s="4" t="s">
        <v>72</v>
      </c>
      <c r="B7" s="5" t="n">
        <v>40985000</v>
      </c>
      <c r="C7" s="5" t="n">
        <v>41098000</v>
      </c>
    </row>
    <row r="8" spans="1:3">
      <c r="A8" s="4" t="s">
        <v>73</v>
      </c>
      <c r="B8" s="5" t="n">
        <v>40985000</v>
      </c>
      <c r="C8" s="5" t="n">
        <v>41098000</v>
      </c>
    </row>
    <row r="9" spans="1:3">
      <c r="A9" s="4" t="s">
        <v>74</v>
      </c>
      <c r="B9" s="5" t="n">
        <v>5051000</v>
      </c>
      <c r="C9" s="5" t="n">
        <v>48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4" t="s">
        <v>305</v>
      </c>
      <c r="C2" s="4" t="s">
        <v>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5</v>
      </c>
      <c r="B2" s="7" t="n">
        <v>7529</v>
      </c>
      <c r="C2" s="7" t="n">
        <v>8212</v>
      </c>
    </row>
    <row r="3" spans="1:3">
      <c r="A3" s="4" t="s">
        <v>307</v>
      </c>
    </row>
    <row r="4" spans="1:3">
      <c r="A4" s="4" t="s">
        <v>35</v>
      </c>
      <c r="B4" s="5" t="n">
        <v>4700</v>
      </c>
      <c r="C4" s="5" t="n">
        <v>5263</v>
      </c>
    </row>
    <row r="5" spans="1:3">
      <c r="A5" s="4" t="s">
        <v>308</v>
      </c>
    </row>
    <row r="6" spans="1:3">
      <c r="A6" s="4" t="s">
        <v>35</v>
      </c>
      <c r="B6" s="5" t="n">
        <v>2026</v>
      </c>
      <c r="C6" s="5" t="n">
        <v>2131</v>
      </c>
    </row>
    <row r="7" spans="1:3">
      <c r="A7" s="4" t="s">
        <v>309</v>
      </c>
    </row>
    <row r="8" spans="1:3">
      <c r="A8" s="4" t="s">
        <v>35</v>
      </c>
      <c r="B8" s="7" t="n">
        <v>803</v>
      </c>
      <c r="C8" s="7" t="n">
        <v>8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10</v>
      </c>
      <c r="B1" s="2" t="s">
        <v>76</v>
      </c>
      <c r="C1" s="2" t="s">
        <v>1</v>
      </c>
    </row>
    <row r="2" spans="1:6">
      <c r="B2" s="2" t="s">
        <v>311</v>
      </c>
      <c r="C2" s="2" t="s">
        <v>2</v>
      </c>
      <c r="D2" s="2" t="s">
        <v>77</v>
      </c>
      <c r="E2" s="2" t="s">
        <v>30</v>
      </c>
      <c r="F2" s="2" t="s">
        <v>291</v>
      </c>
    </row>
    <row r="3" spans="1:6">
      <c r="A3" s="4" t="s">
        <v>312</v>
      </c>
      <c r="C3" s="7" t="n">
        <v>298383000</v>
      </c>
      <c r="D3" s="7" t="n">
        <v>298394000</v>
      </c>
      <c r="E3" s="7" t="n">
        <v>298383000</v>
      </c>
      <c r="F3" s="7" t="n">
        <v>298394000</v>
      </c>
    </row>
    <row r="4" spans="1:6">
      <c r="A4" s="4" t="s">
        <v>313</v>
      </c>
      <c r="C4" s="5" t="n">
        <v>1117000</v>
      </c>
      <c r="D4" s="4" t="s">
        <v>49</v>
      </c>
    </row>
    <row r="5" spans="1:6">
      <c r="A5" s="4" t="s">
        <v>42</v>
      </c>
      <c r="C5" s="5" t="n">
        <v>46225000</v>
      </c>
      <c r="D5" s="5" t="n">
        <v>47342000</v>
      </c>
      <c r="E5" s="5" t="n">
        <v>47342000</v>
      </c>
      <c r="F5" s="7" t="n">
        <v>47342000</v>
      </c>
    </row>
    <row r="6" spans="1:6">
      <c r="A6" s="4" t="s">
        <v>314</v>
      </c>
      <c r="C6" s="5" t="n">
        <v>149700000</v>
      </c>
      <c r="E6" s="5" t="n">
        <v>148600000</v>
      </c>
    </row>
    <row r="7" spans="1:6">
      <c r="A7" s="4" t="s">
        <v>315</v>
      </c>
      <c r="C7" s="5" t="n">
        <v>99900000</v>
      </c>
      <c r="E7" s="5" t="n">
        <v>99900000</v>
      </c>
    </row>
    <row r="8" spans="1:6">
      <c r="A8" s="4" t="s">
        <v>316</v>
      </c>
    </row>
    <row r="9" spans="1:6">
      <c r="A9" s="4" t="s">
        <v>313</v>
      </c>
      <c r="C9" s="5" t="n">
        <v>0</v>
      </c>
    </row>
    <row r="10" spans="1:6">
      <c r="A10" s="4" t="s">
        <v>317</v>
      </c>
    </row>
    <row r="11" spans="1:6">
      <c r="A11" s="4" t="s">
        <v>42</v>
      </c>
      <c r="B11" s="7" t="n">
        <v>0</v>
      </c>
    </row>
    <row r="12" spans="1:6">
      <c r="A12" s="4" t="s">
        <v>318</v>
      </c>
    </row>
    <row r="13" spans="1:6">
      <c r="A13" s="4" t="s">
        <v>313</v>
      </c>
      <c r="B13" s="5" t="n">
        <v>1117000</v>
      </c>
      <c r="C13" s="5" t="n">
        <v>1117000</v>
      </c>
      <c r="D13" s="4" t="s">
        <v>49</v>
      </c>
    </row>
    <row r="14" spans="1:6">
      <c r="A14" s="4" t="s">
        <v>319</v>
      </c>
      <c r="B14" s="7" t="n">
        <v>419000</v>
      </c>
    </row>
    <row r="15" spans="1:6">
      <c r="A15" s="4" t="s">
        <v>42</v>
      </c>
      <c r="C15" s="5" t="n">
        <v>46225000</v>
      </c>
      <c r="E15" s="5" t="n">
        <v>47342000</v>
      </c>
    </row>
    <row r="16" spans="1:6">
      <c r="A16" s="4" t="s">
        <v>320</v>
      </c>
    </row>
    <row r="17" spans="1:6">
      <c r="A17" s="4" t="s">
        <v>312</v>
      </c>
      <c r="C17" s="7" t="n">
        <v>199600000</v>
      </c>
      <c r="E17" s="7" t="n">
        <v>988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7</v>
      </c>
    </row>
    <row r="3" spans="1:3">
      <c r="A3" s="4" t="s">
        <v>322</v>
      </c>
      <c r="B3" s="7" t="n">
        <v>298383</v>
      </c>
      <c r="C3" s="7" t="n">
        <v>298394</v>
      </c>
    </row>
    <row r="4" spans="1:3">
      <c r="A4" s="4" t="s">
        <v>323</v>
      </c>
      <c r="B4" s="4" t="s">
        <v>49</v>
      </c>
      <c r="C4" s="4" t="s">
        <v>49</v>
      </c>
    </row>
    <row r="5" spans="1:3">
      <c r="A5" s="4" t="s">
        <v>324</v>
      </c>
      <c r="B5" s="4" t="s">
        <v>49</v>
      </c>
      <c r="C5" s="4" t="s">
        <v>49</v>
      </c>
    </row>
    <row r="6" spans="1:3">
      <c r="A6" s="4" t="s">
        <v>325</v>
      </c>
      <c r="B6" s="5" t="n">
        <v>298383</v>
      </c>
      <c r="C6" s="5" t="n">
        <v>298394</v>
      </c>
    </row>
    <row r="7" spans="1:3">
      <c r="A7" s="4" t="s">
        <v>322</v>
      </c>
      <c r="B7" s="5" t="n">
        <v>47342</v>
      </c>
      <c r="C7" s="5" t="n">
        <v>47342</v>
      </c>
    </row>
    <row r="8" spans="1:3">
      <c r="A8" s="4" t="s">
        <v>323</v>
      </c>
      <c r="B8" s="4" t="s">
        <v>49</v>
      </c>
      <c r="C8" s="4" t="s">
        <v>49</v>
      </c>
    </row>
    <row r="9" spans="1:3">
      <c r="A9" s="4" t="s">
        <v>324</v>
      </c>
      <c r="B9" s="5" t="n">
        <v>-1117</v>
      </c>
      <c r="C9" s="4" t="s">
        <v>49</v>
      </c>
    </row>
    <row r="10" spans="1:3">
      <c r="A10" s="4" t="s">
        <v>325</v>
      </c>
      <c r="B10" s="7" t="n">
        <v>46225</v>
      </c>
      <c r="C10" s="7" t="n">
        <v>47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6</v>
      </c>
      <c r="B1" s="2" t="s">
        <v>327</v>
      </c>
      <c r="C1" s="2" t="s">
        <v>76</v>
      </c>
      <c r="E1" s="2" t="s">
        <v>1</v>
      </c>
    </row>
    <row r="2" spans="1:8">
      <c r="B2" s="2" t="s">
        <v>328</v>
      </c>
      <c r="C2" s="2" t="s">
        <v>251</v>
      </c>
      <c r="D2" s="2" t="s">
        <v>253</v>
      </c>
      <c r="E2" s="2" t="s">
        <v>251</v>
      </c>
      <c r="F2" s="2" t="s">
        <v>253</v>
      </c>
      <c r="G2" s="2" t="s">
        <v>254</v>
      </c>
      <c r="H2" s="2" t="s">
        <v>329</v>
      </c>
    </row>
    <row r="3" spans="1:8">
      <c r="A3" s="4" t="s">
        <v>330</v>
      </c>
      <c r="C3" s="4" t="s">
        <v>305</v>
      </c>
      <c r="E3" s="4" t="s">
        <v>305</v>
      </c>
      <c r="G3" s="4" t="s">
        <v>305</v>
      </c>
    </row>
    <row r="4" spans="1:8">
      <c r="A4" s="4" t="s">
        <v>331</v>
      </c>
      <c r="C4" s="7" t="n">
        <v>4239000</v>
      </c>
      <c r="E4" s="7" t="n">
        <v>4239000</v>
      </c>
      <c r="G4" s="7" t="n">
        <v>5151000</v>
      </c>
    </row>
    <row r="5" spans="1:8">
      <c r="A5" s="4" t="s">
        <v>332</v>
      </c>
    </row>
    <row r="6" spans="1:8">
      <c r="A6" s="4" t="s">
        <v>333</v>
      </c>
      <c r="E6" s="4" t="s">
        <v>334</v>
      </c>
    </row>
    <row r="7" spans="1:8">
      <c r="A7" s="4" t="s">
        <v>335</v>
      </c>
    </row>
    <row r="8" spans="1:8">
      <c r="A8" s="4" t="s">
        <v>333</v>
      </c>
      <c r="E8" s="4" t="s">
        <v>336</v>
      </c>
    </row>
    <row r="9" spans="1:8">
      <c r="A9" s="4" t="s">
        <v>337</v>
      </c>
    </row>
    <row r="10" spans="1:8">
      <c r="A10" s="4" t="s">
        <v>333</v>
      </c>
      <c r="E10" s="4" t="s">
        <v>338</v>
      </c>
    </row>
    <row r="11" spans="1:8">
      <c r="A11" s="4" t="s">
        <v>339</v>
      </c>
    </row>
    <row r="12" spans="1:8">
      <c r="A12" s="4" t="s">
        <v>333</v>
      </c>
      <c r="E12" s="4" t="s">
        <v>340</v>
      </c>
    </row>
    <row r="13" spans="1:8">
      <c r="A13" s="4" t="s">
        <v>341</v>
      </c>
    </row>
    <row r="14" spans="1:8">
      <c r="A14" s="4" t="s">
        <v>333</v>
      </c>
      <c r="E14" s="4" t="s">
        <v>342</v>
      </c>
    </row>
    <row r="15" spans="1:8">
      <c r="A15" s="4" t="s">
        <v>343</v>
      </c>
    </row>
    <row r="16" spans="1:8">
      <c r="A16" s="4" t="s">
        <v>333</v>
      </c>
      <c r="E16" s="4" t="s">
        <v>334</v>
      </c>
    </row>
    <row r="17" spans="1:8">
      <c r="A17" s="4" t="s">
        <v>344</v>
      </c>
    </row>
    <row r="18" spans="1:8">
      <c r="A18" s="4" t="s">
        <v>345</v>
      </c>
      <c r="C18" s="5" t="n">
        <v>573000</v>
      </c>
      <c r="E18" s="7" t="n">
        <v>573000</v>
      </c>
      <c r="G18" s="5" t="n">
        <v>605000</v>
      </c>
    </row>
    <row r="19" spans="1:8">
      <c r="A19" s="4" t="s">
        <v>346</v>
      </c>
    </row>
    <row r="20" spans="1:8">
      <c r="A20" s="4" t="s">
        <v>347</v>
      </c>
      <c r="E20" s="5" t="n">
        <v>100000000</v>
      </c>
    </row>
    <row r="21" spans="1:8">
      <c r="A21" s="4" t="s">
        <v>348</v>
      </c>
      <c r="C21" s="5" t="n">
        <v>200000000</v>
      </c>
      <c r="E21" s="5" t="n">
        <v>200000000</v>
      </c>
    </row>
    <row r="22" spans="1:8">
      <c r="A22" s="4" t="s">
        <v>349</v>
      </c>
      <c r="C22" s="5" t="n">
        <v>250000000</v>
      </c>
      <c r="E22" s="5" t="n">
        <v>250000000</v>
      </c>
    </row>
    <row r="23" spans="1:8">
      <c r="A23" s="4" t="s">
        <v>350</v>
      </c>
      <c r="C23" s="5" t="n">
        <v>50000000</v>
      </c>
      <c r="E23" s="5" t="n">
        <v>50000000</v>
      </c>
    </row>
    <row r="24" spans="1:8">
      <c r="A24" s="4" t="s">
        <v>351</v>
      </c>
      <c r="C24" s="5" t="n">
        <v>75000000</v>
      </c>
      <c r="E24" s="5" t="n">
        <v>75000000</v>
      </c>
    </row>
    <row r="25" spans="1:8">
      <c r="A25" s="4" t="s">
        <v>352</v>
      </c>
      <c r="C25" s="5" t="n">
        <v>0</v>
      </c>
      <c r="D25" s="7" t="n">
        <v>0</v>
      </c>
      <c r="E25" s="7" t="n">
        <v>0</v>
      </c>
      <c r="F25" s="7" t="n">
        <v>0</v>
      </c>
    </row>
    <row r="26" spans="1:8">
      <c r="A26" s="4" t="s">
        <v>353</v>
      </c>
    </row>
    <row r="27" spans="1:8">
      <c r="A27" s="4" t="s">
        <v>354</v>
      </c>
      <c r="E27" s="4" t="s">
        <v>342</v>
      </c>
    </row>
    <row r="28" spans="1:8">
      <c r="A28" s="4" t="s">
        <v>355</v>
      </c>
    </row>
    <row r="29" spans="1:8">
      <c r="A29" s="4" t="s">
        <v>354</v>
      </c>
      <c r="E29" s="4" t="s">
        <v>356</v>
      </c>
    </row>
    <row r="30" spans="1:8">
      <c r="A30" s="4" t="s">
        <v>357</v>
      </c>
    </row>
    <row r="31" spans="1:8">
      <c r="A31" s="4" t="s">
        <v>358</v>
      </c>
      <c r="E31" s="4" t="s">
        <v>359</v>
      </c>
    </row>
    <row r="32" spans="1:8">
      <c r="A32" s="4" t="s">
        <v>360</v>
      </c>
      <c r="E32" s="7" t="n">
        <v>7500000</v>
      </c>
    </row>
    <row r="33" spans="1:8">
      <c r="A33" s="4" t="s">
        <v>361</v>
      </c>
      <c r="C33" s="5" t="n">
        <v>5000000</v>
      </c>
      <c r="D33" s="7" t="n">
        <v>20000000</v>
      </c>
      <c r="E33" s="5" t="n">
        <v>31000000</v>
      </c>
      <c r="F33" s="7" t="n">
        <v>52000000</v>
      </c>
    </row>
    <row r="34" spans="1:8">
      <c r="A34" s="4" t="s">
        <v>53</v>
      </c>
      <c r="C34" s="5" t="n">
        <v>35000000</v>
      </c>
      <c r="E34" s="5" t="n">
        <v>35000000</v>
      </c>
      <c r="G34" s="7" t="n">
        <v>66000000</v>
      </c>
    </row>
    <row r="35" spans="1:8">
      <c r="A35" s="4" t="s">
        <v>362</v>
      </c>
    </row>
    <row r="36" spans="1:8">
      <c r="A36" s="4" t="s">
        <v>350</v>
      </c>
      <c r="C36" s="5" t="n">
        <v>75000000</v>
      </c>
      <c r="E36" s="7" t="n">
        <v>75000000</v>
      </c>
    </row>
    <row r="37" spans="1:8">
      <c r="A37" s="4" t="s">
        <v>363</v>
      </c>
    </row>
    <row r="38" spans="1:8">
      <c r="A38" s="4" t="s">
        <v>364</v>
      </c>
      <c r="E38" s="4" t="s">
        <v>365</v>
      </c>
    </row>
    <row r="39" spans="1:8">
      <c r="A39" s="4" t="s">
        <v>366</v>
      </c>
    </row>
    <row r="40" spans="1:8">
      <c r="A40" s="4" t="s">
        <v>367</v>
      </c>
      <c r="C40" s="5" t="n">
        <v>100000000</v>
      </c>
      <c r="E40" s="7" t="n">
        <v>100000000</v>
      </c>
    </row>
    <row r="41" spans="1:8">
      <c r="A41" s="4" t="s">
        <v>368</v>
      </c>
      <c r="C41" s="5" t="n">
        <v>99427000</v>
      </c>
      <c r="E41" s="5" t="n">
        <v>99427000</v>
      </c>
    </row>
    <row r="42" spans="1:8">
      <c r="A42" s="4" t="s">
        <v>369</v>
      </c>
    </row>
    <row r="43" spans="1:8">
      <c r="A43" s="4" t="s">
        <v>367</v>
      </c>
      <c r="C43" s="5" t="n">
        <v>50000000</v>
      </c>
      <c r="E43" s="5" t="n">
        <v>50000000</v>
      </c>
    </row>
    <row r="44" spans="1:8">
      <c r="A44" s="4" t="s">
        <v>370</v>
      </c>
    </row>
    <row r="45" spans="1:8">
      <c r="A45" s="4" t="s">
        <v>367</v>
      </c>
      <c r="C45" s="5" t="n">
        <v>10000000</v>
      </c>
      <c r="E45" s="7" t="n">
        <v>10000000</v>
      </c>
    </row>
    <row r="46" spans="1:8">
      <c r="A46" s="4" t="s">
        <v>371</v>
      </c>
    </row>
    <row r="47" spans="1:8">
      <c r="A47" s="4" t="s">
        <v>364</v>
      </c>
      <c r="E47" s="4" t="s">
        <v>365</v>
      </c>
    </row>
    <row r="48" spans="1:8">
      <c r="A48" s="4" t="s">
        <v>372</v>
      </c>
      <c r="C48" s="5" t="n">
        <v>150000000</v>
      </c>
      <c r="E48" s="7" t="n">
        <v>150000000</v>
      </c>
    </row>
    <row r="49" spans="1:8">
      <c r="A49" s="4" t="s">
        <v>373</v>
      </c>
    </row>
    <row r="50" spans="1:8">
      <c r="A50" s="4" t="s">
        <v>364</v>
      </c>
      <c r="E50" s="4" t="s">
        <v>365</v>
      </c>
    </row>
    <row r="51" spans="1:8">
      <c r="A51" s="4" t="s">
        <v>367</v>
      </c>
      <c r="C51" s="5" t="n">
        <v>50000000</v>
      </c>
      <c r="E51" s="7" t="n">
        <v>50000000</v>
      </c>
    </row>
    <row r="52" spans="1:8">
      <c r="A52" s="4" t="s">
        <v>374</v>
      </c>
    </row>
    <row r="53" spans="1:8">
      <c r="A53" s="4" t="s">
        <v>368</v>
      </c>
      <c r="C53" s="7" t="n">
        <v>49427000</v>
      </c>
      <c r="E53" s="7" t="n">
        <v>49427000</v>
      </c>
    </row>
    <row r="54" spans="1:8">
      <c r="A54" s="4" t="s">
        <v>375</v>
      </c>
    </row>
    <row r="55" spans="1:8">
      <c r="A55" s="4" t="s">
        <v>372</v>
      </c>
      <c r="H55" s="7" t="n">
        <v>200000000</v>
      </c>
    </row>
    <row r="56" spans="1:8">
      <c r="A56" s="4" t="s">
        <v>330</v>
      </c>
      <c r="H56" s="4" t="s">
        <v>305</v>
      </c>
    </row>
    <row r="57" spans="1:8">
      <c r="A57" s="4" t="s">
        <v>376</v>
      </c>
    </row>
    <row r="58" spans="1:8">
      <c r="A58" s="4" t="s">
        <v>377</v>
      </c>
      <c r="C58" s="4" t="s">
        <v>378</v>
      </c>
      <c r="E58" s="4" t="s">
        <v>378</v>
      </c>
      <c r="G58" s="4" t="s">
        <v>378</v>
      </c>
    </row>
    <row r="59" spans="1:8">
      <c r="A59" s="4" t="s">
        <v>379</v>
      </c>
      <c r="C59" s="7" t="n">
        <v>1049000</v>
      </c>
      <c r="E59" s="7" t="n">
        <v>1049000</v>
      </c>
      <c r="G59" s="7" t="n">
        <v>1206000</v>
      </c>
    </row>
    <row r="60" spans="1:8">
      <c r="A60" s="4" t="s">
        <v>380</v>
      </c>
      <c r="B60" s="5" t="n">
        <v>8</v>
      </c>
    </row>
    <row r="61" spans="1:8">
      <c r="A61" s="4" t="s">
        <v>381</v>
      </c>
      <c r="B61" s="7" t="n">
        <v>194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4" t="s">
        <v>383</v>
      </c>
      <c r="B3" s="7" t="n">
        <v>3217</v>
      </c>
      <c r="C3" s="7" t="n">
        <v>3413</v>
      </c>
      <c r="D3" s="7" t="n">
        <v>9861</v>
      </c>
      <c r="E3" s="7" t="n">
        <v>10520</v>
      </c>
    </row>
    <row r="4" spans="1:5">
      <c r="A4" s="4" t="s">
        <v>384</v>
      </c>
      <c r="B4" s="5" t="n">
        <v>-65</v>
      </c>
      <c r="C4" s="5" t="n">
        <v>-74</v>
      </c>
      <c r="D4" s="5" t="n">
        <v>-218</v>
      </c>
      <c r="E4" s="5" t="n">
        <v>-452</v>
      </c>
    </row>
    <row r="5" spans="1:5">
      <c r="A5" s="4" t="s">
        <v>385</v>
      </c>
      <c r="B5" s="5" t="n">
        <v>3152</v>
      </c>
      <c r="C5" s="5" t="n">
        <v>3339</v>
      </c>
      <c r="D5" s="5" t="n">
        <v>9643</v>
      </c>
      <c r="E5" s="5" t="n">
        <v>10068</v>
      </c>
    </row>
    <row r="6" spans="1:5">
      <c r="A6" s="4" t="s">
        <v>386</v>
      </c>
      <c r="B6" s="5" t="n">
        <v>-98</v>
      </c>
      <c r="C6" s="5" t="n">
        <v>-49</v>
      </c>
      <c r="D6" s="5" t="n">
        <v>-421</v>
      </c>
      <c r="E6" s="5" t="n">
        <v>-148</v>
      </c>
    </row>
    <row r="7" spans="1:5">
      <c r="A7" s="4" t="s">
        <v>90</v>
      </c>
      <c r="B7" s="7" t="n">
        <v>3054</v>
      </c>
      <c r="C7" s="7" t="n">
        <v>3290</v>
      </c>
      <c r="D7" s="7" t="n">
        <v>9222</v>
      </c>
      <c r="E7" s="7" t="n">
        <v>9920</v>
      </c>
    </row>
    <row r="8" spans="1:5">
      <c r="A8" s="4" t="s">
        <v>387</v>
      </c>
      <c r="B8" s="4" t="s">
        <v>388</v>
      </c>
      <c r="C8" s="4" t="s">
        <v>338</v>
      </c>
      <c r="D8" s="4" t="s">
        <v>389</v>
      </c>
      <c r="E8" s="4" t="s">
        <v>3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76</v>
      </c>
      <c r="C1" s="2" t="s">
        <v>1</v>
      </c>
    </row>
    <row r="2" spans="1:4">
      <c r="B2" s="2" t="s">
        <v>2</v>
      </c>
      <c r="C2" s="2" t="s">
        <v>2</v>
      </c>
      <c r="D2" s="2" t="s">
        <v>77</v>
      </c>
    </row>
    <row r="3" spans="1:4">
      <c r="A3" s="4" t="s">
        <v>391</v>
      </c>
      <c r="C3" s="7" t="n">
        <v>4348000</v>
      </c>
    </row>
    <row r="4" spans="1:4">
      <c r="A4" s="4" t="s">
        <v>392</v>
      </c>
      <c r="B4" s="5" t="n">
        <v>304000</v>
      </c>
      <c r="C4" s="5" t="n">
        <v>304000</v>
      </c>
    </row>
    <row r="5" spans="1:4">
      <c r="A5" s="4" t="s">
        <v>393</v>
      </c>
    </row>
    <row r="6" spans="1:4">
      <c r="A6" s="4" t="s">
        <v>394</v>
      </c>
      <c r="C6" s="5" t="n">
        <v>32000</v>
      </c>
      <c r="D6" s="5" t="n">
        <v>32000</v>
      </c>
    </row>
    <row r="7" spans="1:4">
      <c r="A7" s="4" t="s">
        <v>395</v>
      </c>
    </row>
    <row r="8" spans="1:4">
      <c r="A8" s="4" t="s">
        <v>396</v>
      </c>
      <c r="C8" s="5" t="n">
        <v>31000</v>
      </c>
    </row>
    <row r="9" spans="1:4">
      <c r="A9" s="4" t="s">
        <v>391</v>
      </c>
      <c r="C9" s="7" t="n">
        <v>607000</v>
      </c>
    </row>
    <row r="10" spans="1:4">
      <c r="A10" s="4" t="s">
        <v>397</v>
      </c>
    </row>
    <row r="11" spans="1:4">
      <c r="A11" s="4" t="s">
        <v>394</v>
      </c>
      <c r="C11" s="5" t="n">
        <v>65000</v>
      </c>
    </row>
    <row r="12" spans="1:4">
      <c r="A12" s="4" t="s">
        <v>398</v>
      </c>
    </row>
    <row r="13" spans="1:4">
      <c r="A13" s="4" t="s">
        <v>399</v>
      </c>
      <c r="B13" s="5" t="n">
        <v>5000000</v>
      </c>
      <c r="C13" s="5" t="n">
        <v>5000000</v>
      </c>
    </row>
    <row r="14" spans="1:4">
      <c r="A14" s="4" t="s">
        <v>396</v>
      </c>
      <c r="B14" s="5" t="n">
        <v>64000</v>
      </c>
      <c r="C14" s="5" t="n">
        <v>189000</v>
      </c>
    </row>
    <row r="15" spans="1:4">
      <c r="A15" s="4" t="s">
        <v>391</v>
      </c>
      <c r="B15" s="7" t="n">
        <v>1304000</v>
      </c>
      <c r="C15" s="7" t="n">
        <v>3742000</v>
      </c>
    </row>
    <row r="16" spans="1:4">
      <c r="A16" s="4" t="s">
        <v>400</v>
      </c>
      <c r="B16" s="5" t="n">
        <v>253000</v>
      </c>
      <c r="C16" s="5" t="n">
        <v>253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6</v>
      </c>
      <c r="D1" s="2" t="s">
        <v>1</v>
      </c>
    </row>
    <row r="2" spans="1:5">
      <c r="B2" s="2" t="s">
        <v>2</v>
      </c>
      <c r="C2" s="2" t="s">
        <v>77</v>
      </c>
      <c r="D2" s="2" t="s">
        <v>2</v>
      </c>
      <c r="E2" s="2" t="s">
        <v>77</v>
      </c>
    </row>
    <row r="3" spans="1:5">
      <c r="A3" s="4" t="s">
        <v>402</v>
      </c>
      <c r="B3" s="7" t="n">
        <v>9211</v>
      </c>
      <c r="C3" s="7" t="n">
        <v>13666</v>
      </c>
      <c r="D3" s="7" t="n">
        <v>34582</v>
      </c>
      <c r="E3" s="7" t="n">
        <v>39274</v>
      </c>
    </row>
    <row r="4" spans="1:5">
      <c r="A4" s="4" t="s">
        <v>403</v>
      </c>
      <c r="B4" s="5" t="n">
        <v>41004</v>
      </c>
      <c r="C4" s="5" t="n">
        <v>41123</v>
      </c>
      <c r="D4" s="5" t="n">
        <v>41046</v>
      </c>
      <c r="E4" s="5" t="n">
        <v>41178</v>
      </c>
    </row>
    <row r="5" spans="1:5">
      <c r="A5" s="4" t="s">
        <v>404</v>
      </c>
      <c r="B5" s="5" t="n">
        <v>18</v>
      </c>
      <c r="C5" s="5" t="n">
        <v>12</v>
      </c>
      <c r="D5" s="5" t="n">
        <v>16</v>
      </c>
      <c r="E5" s="5" t="n">
        <v>13</v>
      </c>
    </row>
    <row r="6" spans="1:5">
      <c r="A6" s="4" t="s">
        <v>405</v>
      </c>
      <c r="B6" s="5" t="n">
        <v>41022</v>
      </c>
      <c r="C6" s="5" t="n">
        <v>41135</v>
      </c>
      <c r="D6" s="5" t="n">
        <v>41062</v>
      </c>
      <c r="E6" s="5" t="n">
        <v>41191</v>
      </c>
    </row>
    <row r="7" spans="1:5">
      <c r="A7" s="4" t="s">
        <v>406</v>
      </c>
      <c r="B7" s="8" t="n">
        <v>0.22</v>
      </c>
      <c r="C7" s="8" t="n">
        <v>0.33</v>
      </c>
      <c r="D7" s="8" t="n">
        <v>0.84</v>
      </c>
      <c r="E7" s="8" t="n">
        <v>0.95</v>
      </c>
    </row>
    <row r="8" spans="1:5">
      <c r="A8" s="4" t="s">
        <v>407</v>
      </c>
      <c r="B8" s="8" t="n">
        <v>0.22</v>
      </c>
      <c r="C8" s="8" t="n">
        <v>0.33</v>
      </c>
      <c r="D8" s="8" t="n">
        <v>0.84</v>
      </c>
      <c r="E8" s="8" t="n">
        <v>0.95</v>
      </c>
    </row>
    <row r="9" spans="1:5">
      <c r="A9" s="4" t="s">
        <v>408</v>
      </c>
      <c r="B9" s="5" t="n">
        <v>9</v>
      </c>
      <c r="C9" s="5" t="n">
        <v>152</v>
      </c>
      <c r="D9" s="5" t="n">
        <v>10</v>
      </c>
      <c r="E9" s="5" t="n">
        <v>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1</v>
      </c>
    </row>
    <row r="2" spans="1:2">
      <c r="B2" s="2" t="s">
        <v>410</v>
      </c>
    </row>
    <row r="3" spans="1:2">
      <c r="A3" s="4" t="s">
        <v>411</v>
      </c>
      <c r="B3" s="7" t="n">
        <v>18551</v>
      </c>
    </row>
    <row r="4" spans="1:2">
      <c r="A4" s="4" t="s">
        <v>412</v>
      </c>
    </row>
    <row r="5" spans="1:2">
      <c r="A5" s="4" t="s">
        <v>413</v>
      </c>
      <c r="B5" s="4" t="s">
        <v>414</v>
      </c>
    </row>
    <row r="6" spans="1:2">
      <c r="A6" s="4" t="s">
        <v>415</v>
      </c>
      <c r="B6" s="4" t="s">
        <v>416</v>
      </c>
    </row>
    <row r="7" spans="1:2">
      <c r="A7" s="4" t="s">
        <v>417</v>
      </c>
      <c r="B7" s="4" t="s">
        <v>418</v>
      </c>
    </row>
    <row r="8" spans="1:2">
      <c r="A8" s="4" t="s">
        <v>411</v>
      </c>
      <c r="B8" s="7" t="n">
        <v>6241</v>
      </c>
    </row>
    <row r="9" spans="1:2">
      <c r="A9" s="4" t="s">
        <v>419</v>
      </c>
      <c r="B9" s="8" t="n">
        <v>0.15</v>
      </c>
    </row>
    <row r="10" spans="1:2">
      <c r="A10" s="4" t="s">
        <v>420</v>
      </c>
    </row>
    <row r="11" spans="1:2">
      <c r="A11" s="4" t="s">
        <v>413</v>
      </c>
      <c r="B11" s="4" t="s">
        <v>421</v>
      </c>
    </row>
    <row r="12" spans="1:2">
      <c r="A12" s="4" t="s">
        <v>415</v>
      </c>
      <c r="B12" s="4" t="s">
        <v>422</v>
      </c>
    </row>
    <row r="13" spans="1:2">
      <c r="A13" s="4" t="s">
        <v>417</v>
      </c>
      <c r="B13" s="4" t="s">
        <v>423</v>
      </c>
    </row>
    <row r="14" spans="1:2">
      <c r="A14" s="4" t="s">
        <v>411</v>
      </c>
      <c r="B14" s="7" t="n">
        <v>6157</v>
      </c>
    </row>
    <row r="15" spans="1:2">
      <c r="A15" s="4" t="s">
        <v>419</v>
      </c>
      <c r="B15" s="8" t="n">
        <v>0.15</v>
      </c>
    </row>
    <row r="16" spans="1:2">
      <c r="A16" s="4" t="s">
        <v>424</v>
      </c>
    </row>
    <row r="17" spans="1:2">
      <c r="A17" s="4" t="s">
        <v>413</v>
      </c>
      <c r="B17" s="4" t="s">
        <v>425</v>
      </c>
    </row>
    <row r="18" spans="1:2">
      <c r="A18" s="4" t="s">
        <v>415</v>
      </c>
      <c r="B18" s="4" t="s">
        <v>426</v>
      </c>
    </row>
    <row r="19" spans="1:2">
      <c r="A19" s="4" t="s">
        <v>417</v>
      </c>
      <c r="B19" s="4" t="s">
        <v>427</v>
      </c>
    </row>
    <row r="20" spans="1:2">
      <c r="A20" s="4" t="s">
        <v>411</v>
      </c>
      <c r="B20" s="7" t="n">
        <v>6153</v>
      </c>
    </row>
    <row r="21" spans="1:2">
      <c r="A21" s="4" t="s">
        <v>419</v>
      </c>
      <c r="B21" s="8" t="n">
        <v>0.15</v>
      </c>
    </row>
    <row r="22" spans="1:2">
      <c r="A22" s="4" t="s">
        <v>428</v>
      </c>
    </row>
    <row r="23" spans="1:2">
      <c r="A23" s="4" t="s">
        <v>413</v>
      </c>
      <c r="B23" s="4" t="s">
        <v>429</v>
      </c>
    </row>
    <row r="24" spans="1:2">
      <c r="A24" s="4" t="s">
        <v>415</v>
      </c>
      <c r="B24" s="4" t="s">
        <v>430</v>
      </c>
    </row>
    <row r="25" spans="1:2">
      <c r="A25" s="4" t="s">
        <v>417</v>
      </c>
      <c r="B25" s="4" t="s">
        <v>431</v>
      </c>
    </row>
    <row r="26" spans="1:2">
      <c r="A26" s="4" t="s">
        <v>411</v>
      </c>
      <c r="B26" s="7" t="n">
        <v>6200</v>
      </c>
    </row>
    <row r="27" spans="1:2">
      <c r="A27" s="4" t="s">
        <v>419</v>
      </c>
      <c r="B27" s="8"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32</v>
      </c>
      <c r="B1" s="2" t="s">
        <v>76</v>
      </c>
      <c r="D1" s="2" t="s">
        <v>1</v>
      </c>
    </row>
    <row r="2" spans="1:6">
      <c r="B2" s="2" t="s">
        <v>251</v>
      </c>
      <c r="C2" s="2" t="s">
        <v>253</v>
      </c>
      <c r="D2" s="2" t="s">
        <v>251</v>
      </c>
      <c r="E2" s="2" t="s">
        <v>253</v>
      </c>
      <c r="F2" s="2" t="s">
        <v>254</v>
      </c>
    </row>
    <row r="3" spans="1:6">
      <c r="A3" s="4" t="s">
        <v>433</v>
      </c>
      <c r="B3" s="7" t="n">
        <v>280000</v>
      </c>
      <c r="C3" s="7" t="n">
        <v>280000</v>
      </c>
      <c r="D3" s="7" t="n">
        <v>686000</v>
      </c>
      <c r="E3" s="7" t="n">
        <v>729000</v>
      </c>
    </row>
    <row r="4" spans="1:6">
      <c r="A4" s="4" t="s">
        <v>434</v>
      </c>
      <c r="B4" s="5" t="n">
        <v>652000</v>
      </c>
      <c r="C4" s="5" t="n">
        <v>874000</v>
      </c>
      <c r="D4" s="5" t="n">
        <v>2186000</v>
      </c>
      <c r="E4" s="5" t="n">
        <v>2413000</v>
      </c>
    </row>
    <row r="5" spans="1:6">
      <c r="A5" s="4" t="s">
        <v>435</v>
      </c>
    </row>
    <row r="6" spans="1:6">
      <c r="A6" s="4" t="s">
        <v>436</v>
      </c>
      <c r="B6" s="5" t="n">
        <v>182000</v>
      </c>
      <c r="C6" s="5" t="n">
        <v>181000</v>
      </c>
      <c r="D6" s="5" t="n">
        <v>544000</v>
      </c>
      <c r="E6" s="5" t="n">
        <v>542000</v>
      </c>
    </row>
    <row r="7" spans="1:6">
      <c r="A7" s="4" t="s">
        <v>437</v>
      </c>
    </row>
    <row r="8" spans="1:6">
      <c r="A8" s="4" t="s">
        <v>436</v>
      </c>
      <c r="B8" s="7" t="n">
        <v>28000</v>
      </c>
      <c r="C8" s="7" t="n">
        <v>18000</v>
      </c>
      <c r="D8" s="7" t="n">
        <v>172000</v>
      </c>
      <c r="E8" s="7" t="n">
        <v>123000</v>
      </c>
    </row>
    <row r="9" spans="1:6">
      <c r="A9" s="4" t="s">
        <v>438</v>
      </c>
      <c r="B9" s="5" t="n">
        <v>0</v>
      </c>
      <c r="C9" s="5" t="n">
        <v>0</v>
      </c>
      <c r="D9" s="5" t="n">
        <v>0</v>
      </c>
      <c r="E9" s="5" t="n">
        <v>0</v>
      </c>
    </row>
    <row r="10" spans="1:6">
      <c r="A10" s="4" t="s">
        <v>439</v>
      </c>
    </row>
    <row r="11" spans="1:6">
      <c r="A11" s="4" t="s">
        <v>434</v>
      </c>
      <c r="B11" s="7" t="n">
        <v>203000</v>
      </c>
      <c r="C11" s="7" t="n">
        <v>339000</v>
      </c>
      <c r="D11" s="7" t="n">
        <v>679000</v>
      </c>
      <c r="E11" s="7" t="n">
        <v>794000</v>
      </c>
    </row>
    <row r="12" spans="1:6">
      <c r="A12" s="4" t="s">
        <v>440</v>
      </c>
    </row>
    <row r="13" spans="1:6">
      <c r="A13" s="4" t="s">
        <v>434</v>
      </c>
      <c r="B13" s="5" t="n">
        <v>449000</v>
      </c>
      <c r="C13" s="7" t="n">
        <v>535000</v>
      </c>
      <c r="D13" s="5" t="n">
        <v>1507000</v>
      </c>
      <c r="E13" s="7" t="n">
        <v>1619000</v>
      </c>
    </row>
    <row r="14" spans="1:6">
      <c r="A14" s="4" t="s">
        <v>441</v>
      </c>
    </row>
    <row r="15" spans="1:6">
      <c r="A15" s="4" t="s">
        <v>442</v>
      </c>
      <c r="B15" s="5" t="n">
        <v>103000</v>
      </c>
      <c r="D15" s="5" t="n">
        <v>103000</v>
      </c>
      <c r="F15" s="7" t="n">
        <v>84000</v>
      </c>
    </row>
    <row r="16" spans="1:6">
      <c r="A16" s="4" t="s">
        <v>443</v>
      </c>
    </row>
    <row r="17" spans="1:6">
      <c r="A17" s="4" t="s">
        <v>444</v>
      </c>
      <c r="B17" s="7" t="n">
        <v>191000</v>
      </c>
      <c r="D17" s="7" t="n">
        <v>191000</v>
      </c>
      <c r="F17" s="7" t="n">
        <v>19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7641</v>
      </c>
      <c r="C4" s="7" t="n">
        <v>29698</v>
      </c>
      <c r="D4" s="7" t="n">
        <v>71532</v>
      </c>
      <c r="E4" s="7" t="n">
        <v>74771</v>
      </c>
    </row>
    <row r="5" spans="1:5">
      <c r="A5" s="4" t="s">
        <v>80</v>
      </c>
      <c r="B5" s="5" t="n">
        <v>34452</v>
      </c>
      <c r="C5" s="5" t="n">
        <v>37226</v>
      </c>
      <c r="D5" s="5" t="n">
        <v>103491</v>
      </c>
      <c r="E5" s="5" t="n">
        <v>108295</v>
      </c>
    </row>
    <row r="6" spans="1:5">
      <c r="A6" s="4" t="s">
        <v>81</v>
      </c>
      <c r="B6" s="5" t="n">
        <v>68847</v>
      </c>
      <c r="C6" s="5" t="n">
        <v>65839</v>
      </c>
      <c r="D6" s="5" t="n">
        <v>200073</v>
      </c>
      <c r="E6" s="5" t="n">
        <v>192453</v>
      </c>
    </row>
    <row r="7" spans="1:5">
      <c r="A7" s="4" t="s">
        <v>82</v>
      </c>
      <c r="B7" s="5" t="n">
        <v>6668</v>
      </c>
      <c r="C7" s="5" t="n">
        <v>37898</v>
      </c>
      <c r="D7" s="5" t="n">
        <v>22090</v>
      </c>
      <c r="E7" s="5" t="n">
        <v>54006</v>
      </c>
    </row>
    <row r="8" spans="1:5">
      <c r="A8" s="4" t="s">
        <v>83</v>
      </c>
      <c r="B8" s="5" t="n">
        <v>137608</v>
      </c>
      <c r="C8" s="5" t="n">
        <v>170661</v>
      </c>
      <c r="D8" s="5" t="n">
        <v>397186</v>
      </c>
      <c r="E8" s="5" t="n">
        <v>429525</v>
      </c>
    </row>
    <row r="9" spans="1:5">
      <c r="A9" s="3" t="s">
        <v>84</v>
      </c>
    </row>
    <row r="10" spans="1:5">
      <c r="A10" s="4" t="s">
        <v>85</v>
      </c>
      <c r="B10" s="5" t="n">
        <v>32732</v>
      </c>
      <c r="C10" s="5" t="n">
        <v>36576</v>
      </c>
      <c r="D10" s="5" t="n">
        <v>78420</v>
      </c>
      <c r="E10" s="5" t="n">
        <v>84366</v>
      </c>
    </row>
    <row r="11" spans="1:5">
      <c r="A11" s="4" t="s">
        <v>86</v>
      </c>
      <c r="B11" s="5" t="n">
        <v>43338</v>
      </c>
      <c r="C11" s="5" t="n">
        <v>41087</v>
      </c>
      <c r="D11" s="5" t="n">
        <v>120548</v>
      </c>
      <c r="E11" s="5" t="n">
        <v>115863</v>
      </c>
    </row>
    <row r="12" spans="1:5">
      <c r="A12" s="4" t="s">
        <v>87</v>
      </c>
      <c r="B12" s="5" t="n">
        <v>4363</v>
      </c>
      <c r="C12" s="5" t="n">
        <v>28996</v>
      </c>
      <c r="D12" s="5" t="n">
        <v>14534</v>
      </c>
      <c r="E12" s="5" t="n">
        <v>39540</v>
      </c>
    </row>
    <row r="13" spans="1:5">
      <c r="A13" s="4" t="s">
        <v>88</v>
      </c>
      <c r="B13" s="5" t="n">
        <v>25793</v>
      </c>
      <c r="C13" s="5" t="n">
        <v>27205</v>
      </c>
      <c r="D13" s="5" t="n">
        <v>75323</v>
      </c>
      <c r="E13" s="5" t="n">
        <v>78591</v>
      </c>
    </row>
    <row r="14" spans="1:5">
      <c r="A14" s="4" t="s">
        <v>89</v>
      </c>
      <c r="B14" s="5" t="n">
        <v>13834</v>
      </c>
      <c r="C14" s="5" t="n">
        <v>14016</v>
      </c>
      <c r="D14" s="5" t="n">
        <v>44808</v>
      </c>
      <c r="E14" s="5" t="n">
        <v>40957</v>
      </c>
    </row>
    <row r="15" spans="1:5">
      <c r="A15" s="4" t="s">
        <v>90</v>
      </c>
      <c r="B15" s="5" t="n">
        <v>3054</v>
      </c>
      <c r="C15" s="5" t="n">
        <v>3290</v>
      </c>
      <c r="D15" s="5" t="n">
        <v>9222</v>
      </c>
      <c r="E15" s="5" t="n">
        <v>9920</v>
      </c>
    </row>
    <row r="16" spans="1:5">
      <c r="A16" s="4" t="s">
        <v>91</v>
      </c>
      <c r="B16" s="5" t="n">
        <v>-157</v>
      </c>
      <c r="C16" s="5" t="n">
        <v>-941</v>
      </c>
      <c r="D16" s="5" t="n">
        <v>45</v>
      </c>
      <c r="E16" s="5" t="n">
        <v>-886</v>
      </c>
    </row>
    <row r="17" spans="1:5">
      <c r="A17" s="4" t="s">
        <v>92</v>
      </c>
      <c r="B17" s="5" t="n">
        <v>122957</v>
      </c>
      <c r="C17" s="5" t="n">
        <v>150229</v>
      </c>
      <c r="D17" s="5" t="n">
        <v>344017</v>
      </c>
      <c r="E17" s="5" t="n">
        <v>368351</v>
      </c>
    </row>
    <row r="18" spans="1:5">
      <c r="A18" s="4" t="s">
        <v>93</v>
      </c>
      <c r="B18" s="5" t="n">
        <v>14651</v>
      </c>
      <c r="C18" s="5" t="n">
        <v>20432</v>
      </c>
      <c r="D18" s="5" t="n">
        <v>53169</v>
      </c>
      <c r="E18" s="5" t="n">
        <v>61174</v>
      </c>
    </row>
    <row r="19" spans="1:5">
      <c r="A19" s="4" t="s">
        <v>94</v>
      </c>
      <c r="B19" s="5" t="n">
        <v>-5440</v>
      </c>
      <c r="C19" s="5" t="n">
        <v>-6766</v>
      </c>
      <c r="D19" s="5" t="n">
        <v>-18587</v>
      </c>
      <c r="E19" s="5" t="n">
        <v>-21900</v>
      </c>
    </row>
    <row r="20" spans="1:5">
      <c r="A20" s="4" t="s">
        <v>95</v>
      </c>
      <c r="B20" s="7" t="n">
        <v>9211</v>
      </c>
      <c r="C20" s="7" t="n">
        <v>13666</v>
      </c>
      <c r="D20" s="7" t="n">
        <v>34582</v>
      </c>
      <c r="E20" s="7" t="n">
        <v>39274</v>
      </c>
    </row>
    <row r="21" spans="1:5">
      <c r="A21" s="4" t="s">
        <v>96</v>
      </c>
      <c r="B21" s="8" t="n">
        <v>0.22</v>
      </c>
      <c r="C21" s="8" t="n">
        <v>0.33</v>
      </c>
      <c r="D21" s="8" t="n">
        <v>0.84</v>
      </c>
      <c r="E21" s="8" t="n">
        <v>0.95</v>
      </c>
    </row>
    <row r="22" spans="1:5">
      <c r="A22" s="4" t="s">
        <v>97</v>
      </c>
      <c r="B22" s="5" t="n">
        <v>41004</v>
      </c>
      <c r="C22" s="5" t="n">
        <v>41123</v>
      </c>
      <c r="D22" s="5" t="n">
        <v>41046</v>
      </c>
      <c r="E22" s="5" t="n">
        <v>41178</v>
      </c>
    </row>
    <row r="23" spans="1:5">
      <c r="A23" s="4" t="s">
        <v>98</v>
      </c>
      <c r="B23" s="8" t="n">
        <v>0.22</v>
      </c>
      <c r="C23" s="8" t="n">
        <v>0.33</v>
      </c>
      <c r="D23" s="8" t="n">
        <v>0.84</v>
      </c>
      <c r="E23" s="8" t="n">
        <v>0.95</v>
      </c>
    </row>
    <row r="24" spans="1:5">
      <c r="A24" s="4" t="s">
        <v>97</v>
      </c>
      <c r="B24" s="5" t="n">
        <v>41022</v>
      </c>
      <c r="C24" s="5" t="n">
        <v>41135</v>
      </c>
      <c r="D24" s="5" t="n">
        <v>41062</v>
      </c>
      <c r="E24" s="5" t="n">
        <v>41191</v>
      </c>
    </row>
    <row r="25" spans="1:5">
      <c r="A25" s="4" t="s">
        <v>99</v>
      </c>
      <c r="D25" s="7" t="n">
        <v>1117</v>
      </c>
      <c r="E25" s="4" t="s">
        <v>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129</v>
      </c>
      <c r="B2" s="7" t="n">
        <v>294</v>
      </c>
      <c r="C2" s="7" t="n">
        <v>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6</v>
      </c>
      <c r="D1" s="2" t="s">
        <v>1</v>
      </c>
    </row>
    <row r="2" spans="1:5">
      <c r="B2" s="2" t="s">
        <v>2</v>
      </c>
      <c r="C2" s="2" t="s">
        <v>77</v>
      </c>
      <c r="D2" s="2" t="s">
        <v>2</v>
      </c>
      <c r="E2" s="2" t="s">
        <v>77</v>
      </c>
    </row>
    <row r="3" spans="1:5">
      <c r="A3" s="4" t="s">
        <v>447</v>
      </c>
      <c r="B3" s="7" t="n">
        <v>28000</v>
      </c>
      <c r="C3" s="7" t="n">
        <v>18000</v>
      </c>
      <c r="D3" s="7" t="n">
        <v>172000</v>
      </c>
      <c r="E3" s="7" t="n">
        <v>123000</v>
      </c>
    </row>
    <row r="4" spans="1:5">
      <c r="A4" s="4" t="s">
        <v>448</v>
      </c>
      <c r="B4" s="5" t="n">
        <v>280000</v>
      </c>
      <c r="C4" s="5" t="n">
        <v>280000</v>
      </c>
      <c r="D4" s="5" t="n">
        <v>686000</v>
      </c>
      <c r="E4" s="5" t="n">
        <v>729000</v>
      </c>
    </row>
    <row r="5" spans="1:5">
      <c r="A5" s="4" t="s">
        <v>449</v>
      </c>
      <c r="B5" s="5" t="n">
        <v>652000</v>
      </c>
      <c r="C5" s="5" t="n">
        <v>874000</v>
      </c>
      <c r="D5" s="5" t="n">
        <v>2186000</v>
      </c>
      <c r="E5" s="5" t="n">
        <v>2413000</v>
      </c>
    </row>
    <row r="6" spans="1:5">
      <c r="A6" s="4" t="s">
        <v>450</v>
      </c>
      <c r="B6" s="7" t="n">
        <v>182000</v>
      </c>
      <c r="C6" s="7" t="n">
        <v>181000</v>
      </c>
      <c r="D6" s="7" t="n">
        <v>544000</v>
      </c>
      <c r="E6" s="7" t="n">
        <v>54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451</v>
      </c>
      <c r="B1" s="2" t="s">
        <v>327</v>
      </c>
      <c r="E1" s="2" t="s">
        <v>76</v>
      </c>
      <c r="G1" s="2" t="s">
        <v>1</v>
      </c>
      <c r="I1" s="2" t="s">
        <v>238</v>
      </c>
    </row>
    <row r="2" spans="1:9">
      <c r="B2" s="2" t="s">
        <v>452</v>
      </c>
      <c r="C2" s="2" t="s">
        <v>453</v>
      </c>
      <c r="D2" s="2" t="s">
        <v>454</v>
      </c>
      <c r="E2" s="2" t="s">
        <v>2</v>
      </c>
      <c r="F2" s="2" t="s">
        <v>77</v>
      </c>
      <c r="G2" s="2" t="s">
        <v>2</v>
      </c>
      <c r="H2" s="2" t="s">
        <v>77</v>
      </c>
      <c r="I2" s="2" t="s">
        <v>30</v>
      </c>
    </row>
    <row r="3" spans="1:9">
      <c r="A3" s="4" t="s">
        <v>455</v>
      </c>
      <c r="G3" s="5" t="n">
        <v>0</v>
      </c>
      <c r="H3" s="5" t="n">
        <v>0</v>
      </c>
    </row>
    <row r="4" spans="1:9">
      <c r="A4" s="4" t="s">
        <v>456</v>
      </c>
      <c r="H4" s="5" t="n">
        <v>0</v>
      </c>
    </row>
    <row r="5" spans="1:9">
      <c r="A5" s="4" t="s">
        <v>457</v>
      </c>
      <c r="E5" s="7" t="n">
        <v>868000</v>
      </c>
      <c r="F5" s="7" t="n">
        <v>852000</v>
      </c>
      <c r="G5" s="7" t="n">
        <v>2533000</v>
      </c>
      <c r="H5" s="7" t="n">
        <v>2560000</v>
      </c>
    </row>
    <row r="6" spans="1:9">
      <c r="A6" s="4" t="s">
        <v>458</v>
      </c>
      <c r="E6" s="5" t="n">
        <v>322000</v>
      </c>
      <c r="F6" s="7" t="n">
        <v>282000</v>
      </c>
      <c r="G6" s="5" t="n">
        <v>887000</v>
      </c>
      <c r="H6" s="7" t="n">
        <v>916000</v>
      </c>
    </row>
    <row r="7" spans="1:9">
      <c r="A7" s="4" t="s">
        <v>459</v>
      </c>
      <c r="G7" s="5" t="n">
        <v>0</v>
      </c>
      <c r="I7" s="7" t="n">
        <v>0</v>
      </c>
    </row>
    <row r="8" spans="1:9">
      <c r="A8" s="4" t="s">
        <v>460</v>
      </c>
      <c r="E8" s="5" t="n">
        <v>0</v>
      </c>
      <c r="G8" s="7" t="n">
        <v>0</v>
      </c>
    </row>
    <row r="9" spans="1:9">
      <c r="A9" s="4" t="s">
        <v>461</v>
      </c>
    </row>
    <row r="10" spans="1:9">
      <c r="A10" s="4" t="s">
        <v>462</v>
      </c>
      <c r="G10" s="5" t="n">
        <v>500</v>
      </c>
      <c r="H10" s="5" t="n">
        <v>500</v>
      </c>
    </row>
    <row r="11" spans="1:9">
      <c r="A11" s="4" t="s">
        <v>463</v>
      </c>
      <c r="G11" s="7" t="n">
        <v>9000</v>
      </c>
      <c r="H11" s="7" t="n">
        <v>9000</v>
      </c>
    </row>
    <row r="12" spans="1:9">
      <c r="A12" s="4" t="s">
        <v>464</v>
      </c>
      <c r="G12" s="5" t="n">
        <v>1500</v>
      </c>
      <c r="H12" s="5" t="n">
        <v>1500</v>
      </c>
    </row>
    <row r="13" spans="1:9">
      <c r="A13" s="4" t="s">
        <v>465</v>
      </c>
    </row>
    <row r="14" spans="1:9">
      <c r="A14" s="4" t="s">
        <v>462</v>
      </c>
      <c r="G14" s="5" t="n">
        <v>31000</v>
      </c>
      <c r="H14" s="5" t="n">
        <v>31000</v>
      </c>
    </row>
    <row r="15" spans="1:9">
      <c r="A15" s="4" t="s">
        <v>463</v>
      </c>
      <c r="G15" s="7" t="n">
        <v>597000</v>
      </c>
      <c r="H15" s="7" t="n">
        <v>588000</v>
      </c>
    </row>
    <row r="16" spans="1:9">
      <c r="A16" s="4" t="s">
        <v>464</v>
      </c>
      <c r="G16" s="5" t="n">
        <v>64000</v>
      </c>
      <c r="H16" s="5" t="n">
        <v>64000</v>
      </c>
    </row>
    <row r="17" spans="1:9">
      <c r="A17" s="4" t="s">
        <v>466</v>
      </c>
    </row>
    <row r="18" spans="1:9">
      <c r="A18" s="4" t="s">
        <v>456</v>
      </c>
      <c r="G18" s="5" t="n">
        <v>30500</v>
      </c>
    </row>
    <row r="19" spans="1:9">
      <c r="A19" s="4" t="s">
        <v>467</v>
      </c>
      <c r="G19" s="8" t="n">
        <v>15.83</v>
      </c>
    </row>
    <row r="20" spans="1:9">
      <c r="A20" s="4" t="s">
        <v>468</v>
      </c>
    </row>
    <row r="21" spans="1:9">
      <c r="A21" s="4" t="s">
        <v>469</v>
      </c>
      <c r="G21" s="5" t="n">
        <v>35000</v>
      </c>
      <c r="H21" s="5" t="n">
        <v>35000</v>
      </c>
    </row>
    <row r="22" spans="1:9">
      <c r="A22" s="4" t="s">
        <v>470</v>
      </c>
    </row>
    <row r="23" spans="1:9">
      <c r="A23" s="4" t="s">
        <v>471</v>
      </c>
      <c r="H23" s="4" t="s">
        <v>472</v>
      </c>
    </row>
    <row r="24" spans="1:9">
      <c r="A24" s="4" t="s">
        <v>473</v>
      </c>
    </row>
    <row r="25" spans="1:9">
      <c r="A25" s="4" t="s">
        <v>469</v>
      </c>
      <c r="G25" s="5" t="n">
        <v>35000</v>
      </c>
      <c r="H25" s="5" t="n">
        <v>35000</v>
      </c>
    </row>
    <row r="26" spans="1:9">
      <c r="A26" s="4" t="s">
        <v>474</v>
      </c>
    </row>
    <row r="27" spans="1:9">
      <c r="A27" s="4" t="s">
        <v>471</v>
      </c>
      <c r="G27" s="4" t="s">
        <v>472</v>
      </c>
    </row>
    <row r="28" spans="1:9">
      <c r="A28" s="4" t="s">
        <v>393</v>
      </c>
    </row>
    <row r="29" spans="1:9">
      <c r="A29" s="4" t="s">
        <v>469</v>
      </c>
      <c r="G29" s="5" t="n">
        <v>35000</v>
      </c>
      <c r="H29" s="5" t="n">
        <v>35000</v>
      </c>
    </row>
    <row r="30" spans="1:9">
      <c r="A30" s="4" t="s">
        <v>475</v>
      </c>
    </row>
    <row r="31" spans="1:9">
      <c r="A31" s="4" t="s">
        <v>469</v>
      </c>
      <c r="G31" s="5" t="n">
        <v>35000</v>
      </c>
      <c r="H31" s="5" t="n">
        <v>35000</v>
      </c>
    </row>
    <row r="32" spans="1:9">
      <c r="A32" s="4" t="s">
        <v>476</v>
      </c>
    </row>
    <row r="33" spans="1:9">
      <c r="A33" s="4" t="s">
        <v>469</v>
      </c>
      <c r="B33" s="5" t="n">
        <v>3893</v>
      </c>
      <c r="C33" s="5" t="n">
        <v>15976</v>
      </c>
      <c r="D33" s="5" t="n">
        <v>12816</v>
      </c>
    </row>
    <row r="34" spans="1:9">
      <c r="A34" s="4" t="s">
        <v>477</v>
      </c>
    </row>
    <row r="35" spans="1:9">
      <c r="A35" s="4" t="s">
        <v>478</v>
      </c>
      <c r="E35" s="7" t="n">
        <v>3140000</v>
      </c>
      <c r="G35" s="7" t="n">
        <v>3140000</v>
      </c>
    </row>
    <row r="36" spans="1:9">
      <c r="A36" s="4" t="s">
        <v>479</v>
      </c>
      <c r="G36" s="4" t="s">
        <v>48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7</v>
      </c>
    </row>
    <row r="3" spans="1:3">
      <c r="A3" s="4" t="s">
        <v>393</v>
      </c>
    </row>
    <row r="4" spans="1:3">
      <c r="A4" s="4" t="s">
        <v>482</v>
      </c>
      <c r="B4" s="5" t="n">
        <v>68</v>
      </c>
      <c r="C4" s="5" t="n">
        <v>67</v>
      </c>
    </row>
    <row r="5" spans="1:3">
      <c r="A5" s="4" t="s">
        <v>483</v>
      </c>
      <c r="B5" s="5" t="n">
        <v>35</v>
      </c>
      <c r="C5" s="5" t="n">
        <v>35</v>
      </c>
    </row>
    <row r="6" spans="1:3">
      <c r="A6" s="4" t="s">
        <v>484</v>
      </c>
      <c r="B6" s="5" t="n">
        <v>-32</v>
      </c>
      <c r="C6" s="5" t="n">
        <v>-32</v>
      </c>
    </row>
    <row r="7" spans="1:3">
      <c r="A7" s="4" t="s">
        <v>485</v>
      </c>
      <c r="B7" s="5" t="n">
        <v>-5</v>
      </c>
      <c r="C7" s="5" t="n">
        <v>-2</v>
      </c>
    </row>
    <row r="8" spans="1:3">
      <c r="A8" s="4" t="s">
        <v>486</v>
      </c>
      <c r="B8" s="5" t="n">
        <v>66</v>
      </c>
      <c r="C8" s="5" t="n">
        <v>68</v>
      </c>
    </row>
    <row r="9" spans="1:3">
      <c r="A9" s="4" t="s">
        <v>468</v>
      </c>
    </row>
    <row r="10" spans="1:3">
      <c r="A10" s="4" t="s">
        <v>482</v>
      </c>
      <c r="B10" s="5" t="n">
        <v>129</v>
      </c>
      <c r="C10" s="5" t="n">
        <v>132</v>
      </c>
    </row>
    <row r="11" spans="1:3">
      <c r="A11" s="4" t="s">
        <v>483</v>
      </c>
      <c r="B11" s="5" t="n">
        <v>35</v>
      </c>
      <c r="C11" s="5" t="n">
        <v>35</v>
      </c>
    </row>
    <row r="12" spans="1:3">
      <c r="A12" s="4" t="s">
        <v>484</v>
      </c>
      <c r="B12" s="5" t="n">
        <v>-32</v>
      </c>
      <c r="C12" s="5" t="n">
        <v>-32</v>
      </c>
    </row>
    <row r="13" spans="1:3">
      <c r="A13" s="4" t="s">
        <v>485</v>
      </c>
      <c r="B13" s="5" t="n">
        <v>-5</v>
      </c>
      <c r="C13" s="5" t="n">
        <v>-6</v>
      </c>
    </row>
    <row r="14" spans="1:3">
      <c r="A14" s="4" t="s">
        <v>486</v>
      </c>
      <c r="B14" s="5" t="n">
        <v>127</v>
      </c>
      <c r="C14" s="5" t="n">
        <v>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7</v>
      </c>
      <c r="B1" s="2" t="s">
        <v>76</v>
      </c>
      <c r="E1" s="2" t="s">
        <v>1</v>
      </c>
    </row>
    <row r="2" spans="1:6">
      <c r="B2" s="2" t="s">
        <v>2</v>
      </c>
      <c r="C2" s="2" t="s">
        <v>311</v>
      </c>
      <c r="D2" s="2" t="s">
        <v>77</v>
      </c>
      <c r="E2" s="2" t="s">
        <v>2</v>
      </c>
      <c r="F2" s="2" t="s">
        <v>77</v>
      </c>
    </row>
    <row r="3" spans="1:6">
      <c r="A3" s="4" t="s">
        <v>488</v>
      </c>
      <c r="B3" s="7" t="n">
        <v>137608000</v>
      </c>
      <c r="D3" s="7" t="n">
        <v>170661000</v>
      </c>
      <c r="E3" s="7" t="n">
        <v>397186000</v>
      </c>
      <c r="F3" s="7" t="n">
        <v>429525000</v>
      </c>
    </row>
    <row r="4" spans="1:6">
      <c r="A4" s="4" t="s">
        <v>89</v>
      </c>
      <c r="B4" s="5" t="n">
        <v>13834000</v>
      </c>
      <c r="D4" s="5" t="n">
        <v>14016000</v>
      </c>
      <c r="E4" s="5" t="n">
        <v>44808000</v>
      </c>
      <c r="F4" s="5" t="n">
        <v>40957000</v>
      </c>
    </row>
    <row r="5" spans="1:6">
      <c r="A5" s="4" t="s">
        <v>489</v>
      </c>
      <c r="B5" s="5" t="n">
        <v>17548000</v>
      </c>
      <c r="D5" s="5" t="n">
        <v>22781000</v>
      </c>
      <c r="E5" s="5" t="n">
        <v>62436000</v>
      </c>
      <c r="F5" s="5" t="n">
        <v>70208000</v>
      </c>
    </row>
    <row r="6" spans="1:6">
      <c r="A6" s="4" t="s">
        <v>99</v>
      </c>
      <c r="E6" s="5" t="n">
        <v>1117000</v>
      </c>
      <c r="F6" s="4" t="s">
        <v>49</v>
      </c>
    </row>
    <row r="7" spans="1:6">
      <c r="A7" s="4" t="s">
        <v>490</v>
      </c>
      <c r="E7" s="5" t="n">
        <v>21960000</v>
      </c>
      <c r="F7" s="5" t="n">
        <v>33440000</v>
      </c>
    </row>
    <row r="8" spans="1:6">
      <c r="A8" s="4" t="s">
        <v>318</v>
      </c>
    </row>
    <row r="9" spans="1:6">
      <c r="A9" s="4" t="s">
        <v>488</v>
      </c>
      <c r="B9" s="5" t="n">
        <v>133041000</v>
      </c>
      <c r="D9" s="5" t="n">
        <v>134686000</v>
      </c>
      <c r="E9" s="5" t="n">
        <v>382283000</v>
      </c>
      <c r="F9" s="5" t="n">
        <v>382656000</v>
      </c>
    </row>
    <row r="10" spans="1:6">
      <c r="A10" s="4" t="s">
        <v>89</v>
      </c>
      <c r="B10" s="5" t="n">
        <v>13799000</v>
      </c>
      <c r="D10" s="5" t="n">
        <v>13976000</v>
      </c>
      <c r="E10" s="5" t="n">
        <v>44700000</v>
      </c>
      <c r="F10" s="5" t="n">
        <v>40833000</v>
      </c>
    </row>
    <row r="11" spans="1:6">
      <c r="A11" s="4" t="s">
        <v>489</v>
      </c>
      <c r="B11" s="5" t="n">
        <v>16609000</v>
      </c>
      <c r="D11" s="5" t="n">
        <v>14938000</v>
      </c>
      <c r="E11" s="5" t="n">
        <v>59037000</v>
      </c>
      <c r="F11" s="5" t="n">
        <v>59715000</v>
      </c>
    </row>
    <row r="12" spans="1:6">
      <c r="A12" s="4" t="s">
        <v>99</v>
      </c>
      <c r="C12" s="7" t="n">
        <v>1117000</v>
      </c>
      <c r="E12" s="5" t="n">
        <v>1117000</v>
      </c>
      <c r="F12" s="4" t="s">
        <v>49</v>
      </c>
    </row>
    <row r="13" spans="1:6">
      <c r="A13" s="4" t="s">
        <v>490</v>
      </c>
      <c r="E13" s="5" t="n">
        <v>21931000</v>
      </c>
      <c r="F13" s="5" t="n">
        <v>33387000</v>
      </c>
    </row>
    <row r="14" spans="1:6">
      <c r="A14" s="4" t="s">
        <v>491</v>
      </c>
    </row>
    <row r="15" spans="1:6">
      <c r="A15" s="4" t="s">
        <v>488</v>
      </c>
      <c r="B15" s="5" t="n">
        <v>4567000</v>
      </c>
      <c r="D15" s="5" t="n">
        <v>35975000</v>
      </c>
      <c r="E15" s="5" t="n">
        <v>14903000</v>
      </c>
      <c r="F15" s="5" t="n">
        <v>46869000</v>
      </c>
    </row>
    <row r="16" spans="1:6">
      <c r="A16" s="4" t="s">
        <v>89</v>
      </c>
      <c r="B16" s="5" t="n">
        <v>35000</v>
      </c>
      <c r="D16" s="5" t="n">
        <v>40000</v>
      </c>
      <c r="E16" s="5" t="n">
        <v>108000</v>
      </c>
      <c r="F16" s="5" t="n">
        <v>124000</v>
      </c>
    </row>
    <row r="17" spans="1:6">
      <c r="A17" s="4" t="s">
        <v>489</v>
      </c>
      <c r="B17" s="7" t="n">
        <v>939000</v>
      </c>
      <c r="D17" s="7" t="n">
        <v>7843000</v>
      </c>
      <c r="E17" s="5" t="n">
        <v>3399000</v>
      </c>
      <c r="F17" s="5" t="n">
        <v>10493000</v>
      </c>
    </row>
    <row r="18" spans="1:6">
      <c r="A18" s="4" t="s">
        <v>99</v>
      </c>
      <c r="E18" s="4" t="s">
        <v>49</v>
      </c>
      <c r="F18" s="4" t="s">
        <v>49</v>
      </c>
    </row>
    <row r="19" spans="1:6">
      <c r="A19" s="4" t="s">
        <v>490</v>
      </c>
      <c r="E19" s="7" t="n">
        <v>29000</v>
      </c>
      <c r="F19" s="7" t="n">
        <v>53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0</v>
      </c>
      <c r="D1" s="2" t="s">
        <v>77</v>
      </c>
      <c r="E1" s="2" t="s">
        <v>291</v>
      </c>
    </row>
    <row r="2" spans="1:5">
      <c r="A2" s="4" t="s">
        <v>493</v>
      </c>
      <c r="B2" s="7" t="n">
        <v>298383</v>
      </c>
      <c r="C2" s="7" t="n">
        <v>298383</v>
      </c>
    </row>
    <row r="3" spans="1:5">
      <c r="A3" s="4" t="s">
        <v>42</v>
      </c>
      <c r="B3" s="5" t="n">
        <v>46225</v>
      </c>
      <c r="C3" s="5" t="n">
        <v>47342</v>
      </c>
      <c r="D3" s="7" t="n">
        <v>47342</v>
      </c>
      <c r="E3" s="7" t="n">
        <v>47342</v>
      </c>
    </row>
    <row r="4" spans="1:5">
      <c r="A4" s="4" t="s">
        <v>494</v>
      </c>
      <c r="B4" s="5" t="n">
        <v>1473807</v>
      </c>
      <c r="C4" s="5" t="n">
        <v>1498149</v>
      </c>
    </row>
    <row r="5" spans="1:5">
      <c r="A5" s="4" t="s">
        <v>318</v>
      </c>
    </row>
    <row r="6" spans="1:5">
      <c r="A6" s="4" t="s">
        <v>493</v>
      </c>
      <c r="B6" s="5" t="n">
        <v>298383</v>
      </c>
      <c r="C6" s="5" t="n">
        <v>298383</v>
      </c>
    </row>
    <row r="7" spans="1:5">
      <c r="A7" s="4" t="s">
        <v>42</v>
      </c>
      <c r="B7" s="5" t="n">
        <v>46225</v>
      </c>
      <c r="C7" s="5" t="n">
        <v>47342</v>
      </c>
    </row>
    <row r="8" spans="1:5">
      <c r="A8" s="4" t="s">
        <v>494</v>
      </c>
      <c r="B8" s="5" t="n">
        <v>1449981</v>
      </c>
      <c r="C8" s="5" t="n">
        <v>1474127</v>
      </c>
    </row>
    <row r="9" spans="1:5">
      <c r="A9" s="4" t="s">
        <v>491</v>
      </c>
    </row>
    <row r="10" spans="1:5">
      <c r="A10" s="4" t="s">
        <v>493</v>
      </c>
      <c r="B10" s="4" t="s">
        <v>49</v>
      </c>
      <c r="C10" s="4" t="s">
        <v>49</v>
      </c>
    </row>
    <row r="11" spans="1:5">
      <c r="A11" s="4" t="s">
        <v>42</v>
      </c>
      <c r="B11" s="4" t="s">
        <v>49</v>
      </c>
      <c r="C11" s="4" t="s">
        <v>49</v>
      </c>
    </row>
    <row r="12" spans="1:5">
      <c r="A12" s="4" t="s">
        <v>494</v>
      </c>
      <c r="B12" s="7" t="n">
        <v>23826</v>
      </c>
      <c r="C12" s="7" t="n">
        <v>24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6</v>
      </c>
      <c r="D1" s="2" t="s">
        <v>1</v>
      </c>
    </row>
    <row r="2" spans="1:5">
      <c r="B2" s="2" t="s">
        <v>2</v>
      </c>
      <c r="C2" s="2" t="s">
        <v>77</v>
      </c>
      <c r="D2" s="2" t="s">
        <v>2</v>
      </c>
      <c r="E2" s="2" t="s">
        <v>77</v>
      </c>
    </row>
    <row r="3" spans="1:5">
      <c r="A3" s="4" t="s">
        <v>489</v>
      </c>
      <c r="B3" s="7" t="n">
        <v>17548</v>
      </c>
      <c r="C3" s="7" t="n">
        <v>22781</v>
      </c>
      <c r="D3" s="7" t="n">
        <v>62436</v>
      </c>
      <c r="E3" s="7" t="n">
        <v>70208</v>
      </c>
    </row>
    <row r="4" spans="1:5">
      <c r="A4" s="3" t="s">
        <v>496</v>
      </c>
    </row>
    <row r="5" spans="1:5">
      <c r="A5" s="4" t="s">
        <v>90</v>
      </c>
      <c r="B5" s="5" t="n">
        <v>-3054</v>
      </c>
      <c r="C5" s="5" t="n">
        <v>-3290</v>
      </c>
      <c r="D5" s="5" t="n">
        <v>-9222</v>
      </c>
      <c r="E5" s="5" t="n">
        <v>-9920</v>
      </c>
    </row>
    <row r="6" spans="1:5">
      <c r="A6" s="4" t="s">
        <v>497</v>
      </c>
      <c r="B6" s="5" t="n">
        <v>157</v>
      </c>
      <c r="C6" s="5" t="n">
        <v>941</v>
      </c>
      <c r="D6" s="5" t="n">
        <v>-45</v>
      </c>
      <c r="E6" s="5" t="n">
        <v>886</v>
      </c>
    </row>
    <row r="7" spans="1:5">
      <c r="A7" s="4" t="s">
        <v>93</v>
      </c>
      <c r="B7" s="7" t="n">
        <v>14651</v>
      </c>
      <c r="C7" s="7" t="n">
        <v>20432</v>
      </c>
      <c r="D7" s="7" t="n">
        <v>53169</v>
      </c>
      <c r="E7" s="7" t="n">
        <v>61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0</v>
      </c>
      <c r="B1" s="2" t="s">
        <v>101</v>
      </c>
      <c r="C1" s="2" t="s">
        <v>102</v>
      </c>
      <c r="D1" s="2" t="s">
        <v>103</v>
      </c>
      <c r="E1" s="2" t="s">
        <v>104</v>
      </c>
      <c r="F1" s="2" t="s">
        <v>43</v>
      </c>
    </row>
    <row r="2" spans="1:6">
      <c r="A2" s="4" t="s">
        <v>105</v>
      </c>
      <c r="B2" s="5" t="n">
        <v>41098</v>
      </c>
    </row>
    <row r="3" spans="1:6">
      <c r="A3" s="4" t="s">
        <v>106</v>
      </c>
      <c r="B3" s="7" t="n">
        <v>459</v>
      </c>
      <c r="C3" s="7" t="n">
        <v>258880</v>
      </c>
      <c r="D3" s="7" t="n">
        <v>644308</v>
      </c>
      <c r="E3" s="7" t="n">
        <v>-105864</v>
      </c>
      <c r="F3" s="7" t="n">
        <v>797783</v>
      </c>
    </row>
    <row r="4" spans="1:6">
      <c r="A4" s="4" t="s">
        <v>107</v>
      </c>
      <c r="D4" s="5" t="n">
        <v>34582</v>
      </c>
      <c r="F4" s="5" t="n">
        <v>34582</v>
      </c>
    </row>
    <row r="5" spans="1:6">
      <c r="A5" s="4" t="s">
        <v>108</v>
      </c>
      <c r="B5" s="5" t="n">
        <v>76</v>
      </c>
    </row>
    <row r="6" spans="1:6">
      <c r="A6" s="4" t="s">
        <v>109</v>
      </c>
      <c r="B6" s="7" t="n">
        <v>1</v>
      </c>
      <c r="C6" s="5" t="n">
        <v>2532</v>
      </c>
      <c r="F6" s="5" t="n">
        <v>2533</v>
      </c>
    </row>
    <row r="7" spans="1:6">
      <c r="A7" s="4" t="s">
        <v>110</v>
      </c>
      <c r="B7" s="5" t="n">
        <v>31</v>
      </c>
    </row>
    <row r="8" spans="1:6">
      <c r="A8" s="4" t="s">
        <v>111</v>
      </c>
      <c r="B8" s="4" t="s">
        <v>49</v>
      </c>
      <c r="C8" s="5" t="n">
        <v>482</v>
      </c>
      <c r="D8" s="4" t="s">
        <v>49</v>
      </c>
      <c r="E8" s="4" t="s">
        <v>49</v>
      </c>
      <c r="F8" s="5" t="n">
        <v>482</v>
      </c>
    </row>
    <row r="9" spans="1:6">
      <c r="A9" s="4" t="s">
        <v>112</v>
      </c>
      <c r="D9" s="5" t="n">
        <v>-18551</v>
      </c>
      <c r="F9" s="5" t="n">
        <v>-18551</v>
      </c>
    </row>
    <row r="10" spans="1:6">
      <c r="A10" s="4" t="s">
        <v>113</v>
      </c>
      <c r="B10" s="5" t="n">
        <v>-220</v>
      </c>
    </row>
    <row r="11" spans="1:6">
      <c r="A11" s="4" t="s">
        <v>114</v>
      </c>
      <c r="E11" s="5" t="n">
        <v>-4348</v>
      </c>
      <c r="F11" s="5" t="n">
        <v>-4348</v>
      </c>
    </row>
    <row r="12" spans="1:6">
      <c r="A12" s="4" t="s">
        <v>115</v>
      </c>
      <c r="B12" s="5" t="n">
        <v>40985</v>
      </c>
    </row>
    <row r="13" spans="1:6">
      <c r="A13" s="4" t="s">
        <v>116</v>
      </c>
      <c r="B13" s="7" t="n">
        <v>460</v>
      </c>
      <c r="C13" s="7" t="n">
        <v>261894</v>
      </c>
      <c r="D13" s="7" t="n">
        <v>660339</v>
      </c>
      <c r="E13" s="7" t="n">
        <v>-110212</v>
      </c>
      <c r="F13" s="7" t="n">
        <v>812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17</v>
      </c>
      <c r="B1" s="2" t="s">
        <v>1</v>
      </c>
    </row>
    <row r="2" spans="1:2">
      <c r="B2" s="2" t="s">
        <v>118</v>
      </c>
    </row>
    <row r="3" spans="1:2">
      <c r="A3" s="4" t="s">
        <v>103</v>
      </c>
    </row>
    <row r="4" spans="1:2">
      <c r="A4" s="4" t="s">
        <v>119</v>
      </c>
      <c r="B4" s="8" t="n">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07</v>
      </c>
      <c r="B4" s="7" t="n">
        <v>34582</v>
      </c>
      <c r="C4" s="7" t="n">
        <v>39274</v>
      </c>
    </row>
    <row r="5" spans="1:3">
      <c r="A5" s="3" t="s">
        <v>122</v>
      </c>
    </row>
    <row r="6" spans="1:3">
      <c r="A6" s="4" t="s">
        <v>123</v>
      </c>
      <c r="B6" s="5" t="n">
        <v>1117</v>
      </c>
      <c r="C6" s="4" t="s">
        <v>49</v>
      </c>
    </row>
    <row r="7" spans="1:3">
      <c r="A7" s="4" t="s">
        <v>124</v>
      </c>
      <c r="B7" s="5" t="n">
        <v>1155</v>
      </c>
      <c r="C7" s="5" t="n">
        <v>1130</v>
      </c>
    </row>
    <row r="8" spans="1:3">
      <c r="A8" s="4" t="s">
        <v>125</v>
      </c>
      <c r="B8" s="5" t="n">
        <v>-308</v>
      </c>
      <c r="C8" s="5" t="n">
        <v>-1339</v>
      </c>
    </row>
    <row r="9" spans="1:3">
      <c r="A9" s="4" t="s">
        <v>89</v>
      </c>
      <c r="B9" s="5" t="n">
        <v>44808</v>
      </c>
      <c r="C9" s="5" t="n">
        <v>40957</v>
      </c>
    </row>
    <row r="10" spans="1:3">
      <c r="A10" s="4" t="s">
        <v>126</v>
      </c>
      <c r="B10" s="5" t="n">
        <v>-700</v>
      </c>
      <c r="C10" s="5" t="n">
        <v>-732</v>
      </c>
    </row>
    <row r="11" spans="1:3">
      <c r="A11" s="4" t="s">
        <v>127</v>
      </c>
      <c r="B11" s="5" t="n">
        <v>-6265</v>
      </c>
      <c r="C11" s="5" t="n">
        <v>21899</v>
      </c>
    </row>
    <row r="12" spans="1:3">
      <c r="A12" s="4" t="s">
        <v>109</v>
      </c>
      <c r="B12" s="5" t="n">
        <v>2533</v>
      </c>
      <c r="C12" s="5" t="n">
        <v>2560</v>
      </c>
    </row>
    <row r="13" spans="1:3">
      <c r="A13" s="3" t="s">
        <v>128</v>
      </c>
    </row>
    <row r="14" spans="1:3">
      <c r="A14" s="4" t="s">
        <v>129</v>
      </c>
      <c r="B14" s="5" t="n">
        <v>-4902</v>
      </c>
      <c r="C14" s="5" t="n">
        <v>2924</v>
      </c>
    </row>
    <row r="15" spans="1:3">
      <c r="A15" s="4" t="s">
        <v>130</v>
      </c>
      <c r="B15" s="5" t="n">
        <v>11572</v>
      </c>
      <c r="C15" s="5" t="n">
        <v>-1240</v>
      </c>
    </row>
    <row r="16" spans="1:3">
      <c r="A16" s="4" t="s">
        <v>131</v>
      </c>
      <c r="B16" s="5" t="n">
        <v>683</v>
      </c>
      <c r="C16" s="5" t="n">
        <v>297</v>
      </c>
    </row>
    <row r="17" spans="1:3">
      <c r="A17" s="4" t="s">
        <v>36</v>
      </c>
      <c r="B17" s="5" t="n">
        <v>1162</v>
      </c>
      <c r="C17" s="5" t="n">
        <v>1516</v>
      </c>
    </row>
    <row r="18" spans="1:3">
      <c r="A18" s="4" t="s">
        <v>46</v>
      </c>
      <c r="B18" s="5" t="n">
        <v>3762</v>
      </c>
      <c r="C18" s="5" t="n">
        <v>21437</v>
      </c>
    </row>
    <row r="19" spans="1:3">
      <c r="A19" s="4" t="s">
        <v>132</v>
      </c>
      <c r="B19" s="5" t="n">
        <v>-10606</v>
      </c>
      <c r="C19" s="5" t="n">
        <v>-21016</v>
      </c>
    </row>
    <row r="20" spans="1:3">
      <c r="A20" s="4" t="s">
        <v>50</v>
      </c>
      <c r="B20" s="5" t="n">
        <v>-2577</v>
      </c>
      <c r="C20" s="5" t="n">
        <v>-2552</v>
      </c>
    </row>
    <row r="21" spans="1:3">
      <c r="A21" s="4" t="s">
        <v>133</v>
      </c>
      <c r="B21" s="5" t="n">
        <v>2510</v>
      </c>
      <c r="C21" s="5" t="n">
        <v>2990</v>
      </c>
    </row>
    <row r="22" spans="1:3">
      <c r="A22" s="4" t="s">
        <v>134</v>
      </c>
      <c r="B22" s="5" t="n">
        <v>189</v>
      </c>
      <c r="C22" s="5" t="n">
        <v>90</v>
      </c>
    </row>
    <row r="23" spans="1:3">
      <c r="A23" s="4" t="s">
        <v>135</v>
      </c>
      <c r="B23" s="5" t="n">
        <v>-128</v>
      </c>
      <c r="C23" s="5" t="n">
        <v>-283</v>
      </c>
    </row>
    <row r="24" spans="1:3">
      <c r="A24" s="4" t="s">
        <v>136</v>
      </c>
      <c r="B24" s="5" t="n">
        <v>78587</v>
      </c>
      <c r="C24" s="5" t="n">
        <v>107912</v>
      </c>
    </row>
    <row r="25" spans="1:3">
      <c r="A25" s="3" t="s">
        <v>137</v>
      </c>
    </row>
    <row r="26" spans="1:3">
      <c r="A26" s="4" t="s">
        <v>138</v>
      </c>
      <c r="B26" s="5" t="n">
        <v>-31157</v>
      </c>
      <c r="C26" s="5" t="n">
        <v>-52177</v>
      </c>
    </row>
    <row r="27" spans="1:3">
      <c r="A27" s="4" t="s">
        <v>139</v>
      </c>
      <c r="B27" s="5" t="n">
        <v>482</v>
      </c>
      <c r="C27" s="4" t="s">
        <v>49</v>
      </c>
    </row>
    <row r="28" spans="1:3">
      <c r="A28" s="4" t="s">
        <v>140</v>
      </c>
      <c r="B28" s="5" t="n">
        <v>-18551</v>
      </c>
      <c r="C28" s="5" t="n">
        <v>-18599</v>
      </c>
    </row>
    <row r="29" spans="1:3">
      <c r="A29" s="4" t="s">
        <v>114</v>
      </c>
      <c r="B29" s="5" t="n">
        <v>-4348</v>
      </c>
      <c r="C29" s="5" t="n">
        <v>-4037</v>
      </c>
    </row>
    <row r="30" spans="1:3">
      <c r="A30" s="4" t="s">
        <v>141</v>
      </c>
      <c r="B30" s="5" t="n">
        <v>-53574</v>
      </c>
      <c r="C30" s="5" t="n">
        <v>-74813</v>
      </c>
    </row>
    <row r="31" spans="1:3">
      <c r="A31" s="3" t="s">
        <v>142</v>
      </c>
    </row>
    <row r="32" spans="1:3">
      <c r="A32" s="4" t="s">
        <v>143</v>
      </c>
      <c r="B32" s="5" t="n">
        <v>-21960</v>
      </c>
      <c r="C32" s="5" t="n">
        <v>-33440</v>
      </c>
    </row>
    <row r="33" spans="1:3">
      <c r="A33" s="4" t="s">
        <v>144</v>
      </c>
      <c r="B33" s="5" t="n">
        <v>3027</v>
      </c>
      <c r="C33" s="5" t="n">
        <v>520</v>
      </c>
    </row>
    <row r="34" spans="1:3">
      <c r="A34" s="4" t="s">
        <v>145</v>
      </c>
      <c r="B34" s="5" t="n">
        <v>405</v>
      </c>
      <c r="C34" s="5" t="n">
        <v>119</v>
      </c>
    </row>
    <row r="35" spans="1:3">
      <c r="A35" s="4" t="s">
        <v>146</v>
      </c>
      <c r="B35" s="5" t="n">
        <v>-18528</v>
      </c>
      <c r="C35" s="5" t="n">
        <v>-32801</v>
      </c>
    </row>
    <row r="36" spans="1:3">
      <c r="A36" s="4" t="s">
        <v>147</v>
      </c>
      <c r="B36" s="5" t="n">
        <v>6485</v>
      </c>
      <c r="C36" s="5" t="n">
        <v>298</v>
      </c>
    </row>
    <row r="37" spans="1:3">
      <c r="A37" s="4" t="s">
        <v>148</v>
      </c>
      <c r="B37" s="5" t="n">
        <v>79342</v>
      </c>
      <c r="C37" s="5" t="n">
        <v>82010</v>
      </c>
    </row>
    <row r="38" spans="1:3">
      <c r="A38" s="4" t="s">
        <v>149</v>
      </c>
      <c r="B38" s="5" t="n">
        <v>85827</v>
      </c>
      <c r="C38" s="5" t="n">
        <v>82308</v>
      </c>
    </row>
    <row r="39" spans="1:3">
      <c r="A39" s="3" t="s">
        <v>150</v>
      </c>
    </row>
    <row r="40" spans="1:3">
      <c r="A40" s="4" t="s">
        <v>151</v>
      </c>
      <c r="B40" s="5" t="n">
        <v>12220</v>
      </c>
      <c r="C40" s="5" t="n">
        <v>12620</v>
      </c>
    </row>
    <row r="41" spans="1:3">
      <c r="A41" s="3" t="s">
        <v>152</v>
      </c>
    </row>
    <row r="42" spans="1:3">
      <c r="A42" s="4" t="s">
        <v>153</v>
      </c>
      <c r="B42" s="7" t="n">
        <v>-526</v>
      </c>
      <c r="C42" s="7" t="n">
        <v>1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4:58:03Z</dcterms:created>
  <dcterms:modified xmlns:dcterms="http://purl.org/dc/terms/" xmlns:xsi="http://www.w3.org/2001/XMLSchema-instance" xsi:type="dcterms:W3CDTF">2017-10-26T14:58:03Z</dcterms:modified>
</cp:coreProperties>
</file>